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Restructuring Charges" sheetId="12" state="visible" r:id="rId12"/>
    <sheet xmlns:r="http://schemas.openxmlformats.org/officeDocument/2006/relationships" name="Commitments and Contingencies" sheetId="13" state="visible" r:id="rId13"/>
    <sheet xmlns:r="http://schemas.openxmlformats.org/officeDocument/2006/relationships" name="Loan and Security Agreement" sheetId="14" state="visible" r:id="rId14"/>
    <sheet xmlns:r="http://schemas.openxmlformats.org/officeDocument/2006/relationships" name="Convertible Debt Agreement" sheetId="15" state="visible" r:id="rId15"/>
    <sheet xmlns:r="http://schemas.openxmlformats.org/officeDocument/2006/relationships" name="Stockholders' Equity"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Selected Quarterly Financial D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Restructuring Charges (Tables)" sheetId="26" state="visible" r:id="rId26"/>
    <sheet xmlns:r="http://schemas.openxmlformats.org/officeDocument/2006/relationships" name="Commitments and Contingencies (" sheetId="27" state="visible" r:id="rId27"/>
    <sheet xmlns:r="http://schemas.openxmlformats.org/officeDocument/2006/relationships" name="Convertible Debt Agreement (Tab" sheetId="28" state="visible" r:id="rId28"/>
    <sheet xmlns:r="http://schemas.openxmlformats.org/officeDocument/2006/relationships" name="Stockholders' Equity (Tables)" sheetId="29" state="visible" r:id="rId29"/>
    <sheet xmlns:r="http://schemas.openxmlformats.org/officeDocument/2006/relationships" name="Stock Incentive Plans (Tables)" sheetId="30" state="visible" r:id="rId30"/>
    <sheet xmlns:r="http://schemas.openxmlformats.org/officeDocument/2006/relationships" name="Income Taxes (Tables)" sheetId="31" state="visible" r:id="rId31"/>
    <sheet xmlns:r="http://schemas.openxmlformats.org/officeDocument/2006/relationships" name="Selected Quarterly Financial _2"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 Schedule of " sheetId="43" state="visible" r:id="rId43"/>
    <sheet xmlns:r="http://schemas.openxmlformats.org/officeDocument/2006/relationships" name="Restructuring Charges - Additio" sheetId="44" state="visible" r:id="rId44"/>
    <sheet xmlns:r="http://schemas.openxmlformats.org/officeDocument/2006/relationships" name="Restructuring Charges - Schedul"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Loan and Security Agreement - A" sheetId="48" state="visible" r:id="rId48"/>
    <sheet xmlns:r="http://schemas.openxmlformats.org/officeDocument/2006/relationships" name="Convertible Debt Agreement- Add" sheetId="49" state="visible" r:id="rId49"/>
    <sheet xmlns:r="http://schemas.openxmlformats.org/officeDocument/2006/relationships" name="Convertible Debt Agreement - Su" sheetId="50" state="visible" r:id="rId50"/>
    <sheet xmlns:r="http://schemas.openxmlformats.org/officeDocument/2006/relationships" name="Stockholders' Equity - Addition" sheetId="51" state="visible" r:id="rId51"/>
    <sheet xmlns:r="http://schemas.openxmlformats.org/officeDocument/2006/relationships" name="Stockholders' Equity - Summary " sheetId="52" state="visible" r:id="rId52"/>
    <sheet xmlns:r="http://schemas.openxmlformats.org/officeDocument/2006/relationships" name="Stock Incentive Plans - Additio" sheetId="53" state="visible" r:id="rId53"/>
    <sheet xmlns:r="http://schemas.openxmlformats.org/officeDocument/2006/relationships" name="Stock Incentive Plans - Summary" sheetId="54" state="visible" r:id="rId54"/>
    <sheet xmlns:r="http://schemas.openxmlformats.org/officeDocument/2006/relationships" name="Stock Incentive Plans - Schedul" sheetId="55" state="visible" r:id="rId55"/>
    <sheet xmlns:r="http://schemas.openxmlformats.org/officeDocument/2006/relationships" name="Stock Incentive Plans - Summa_2" sheetId="56" state="visible" r:id="rId56"/>
    <sheet xmlns:r="http://schemas.openxmlformats.org/officeDocument/2006/relationships" name="Stock Incentive Plans - Summa_3" sheetId="57" state="visible" r:id="rId57"/>
    <sheet xmlns:r="http://schemas.openxmlformats.org/officeDocument/2006/relationships" name="Income Taxes - Additional Infor" sheetId="58" state="visible" r:id="rId58"/>
    <sheet xmlns:r="http://schemas.openxmlformats.org/officeDocument/2006/relationships" name="Income Taxes - Summary of Defer" sheetId="59" state="visible" r:id="rId59"/>
    <sheet xmlns:r="http://schemas.openxmlformats.org/officeDocument/2006/relationships" name="Income Taxes - Summary of Chang" sheetId="60" state="visible" r:id="rId60"/>
    <sheet xmlns:r="http://schemas.openxmlformats.org/officeDocument/2006/relationships" name="Income Taxes - Reconciliation o" sheetId="61" state="visible" r:id="rId61"/>
    <sheet xmlns:r="http://schemas.openxmlformats.org/officeDocument/2006/relationships" name="Employee Benefit Plan - Additio" sheetId="62" state="visible" r:id="rId62"/>
    <sheet xmlns:r="http://schemas.openxmlformats.org/officeDocument/2006/relationships" name="Selected Quarterly Financial _3"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LNA</t>
        </is>
      </c>
    </row>
    <row r="10">
      <c r="A10" s="4" t="inlineStr">
        <is>
          <t>Entity Registrant Name</t>
        </is>
      </c>
      <c r="B10" s="4" t="inlineStr">
        <is>
          <t>Allena Pharmaceuticals, Inc.</t>
        </is>
      </c>
    </row>
    <row r="11">
      <c r="A11" s="4" t="inlineStr">
        <is>
          <t>Entity Central Index Key</t>
        </is>
      </c>
      <c r="B11" s="4" t="inlineStr">
        <is>
          <t>0001624658</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Shell Company</t>
        </is>
      </c>
      <c r="B20" s="4" t="inlineStr">
        <is>
          <t>false</t>
        </is>
      </c>
    </row>
    <row r="21">
      <c r="A21" s="4" t="inlineStr">
        <is>
          <t>ICFR Auditor Attestation Flag</t>
        </is>
      </c>
      <c r="B21" s="4" t="inlineStr">
        <is>
          <t>false</t>
        </is>
      </c>
    </row>
    <row r="22">
      <c r="A22" s="4" t="inlineStr">
        <is>
          <t>Entity Common Stock, Shares Outstanding</t>
        </is>
      </c>
      <c r="C22" s="5" t="n">
        <v>89774309</v>
      </c>
    </row>
    <row r="23">
      <c r="A23" s="4" t="inlineStr">
        <is>
          <t>Entity Public Float</t>
        </is>
      </c>
      <c r="D23" s="6" t="n">
        <v>76417879</v>
      </c>
    </row>
    <row r="24">
      <c r="A24" s="4" t="inlineStr">
        <is>
          <t>Entity Interactive Data Current</t>
        </is>
      </c>
      <c r="B24" s="4" t="inlineStr">
        <is>
          <t xml:space="preserve">Yes </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1-38268</t>
        </is>
      </c>
    </row>
    <row r="28">
      <c r="A28" s="4" t="inlineStr">
        <is>
          <t>Entity Incorporation, State or Country Code</t>
        </is>
      </c>
      <c r="B28" s="4" t="inlineStr">
        <is>
          <t>DE</t>
        </is>
      </c>
    </row>
    <row r="29">
      <c r="A29" s="4" t="inlineStr">
        <is>
          <t>Entity Tax Identification Number</t>
        </is>
      </c>
      <c r="B29" s="4" t="inlineStr">
        <is>
          <t>45-2729920</t>
        </is>
      </c>
    </row>
    <row r="30">
      <c r="A30" s="4" t="inlineStr">
        <is>
          <t>Entity Address, Address Line One</t>
        </is>
      </c>
      <c r="B30" s="4" t="inlineStr">
        <is>
          <t>One Newton Executive Park</t>
        </is>
      </c>
    </row>
    <row r="31">
      <c r="A31" s="4" t="inlineStr">
        <is>
          <t>Entity Address, Address Line Two</t>
        </is>
      </c>
      <c r="B31" s="4" t="inlineStr">
        <is>
          <t>Suite 202</t>
        </is>
      </c>
    </row>
    <row r="32">
      <c r="A32" s="4" t="inlineStr">
        <is>
          <t>Entity Address, City or Town</t>
        </is>
      </c>
      <c r="B32" s="4" t="inlineStr">
        <is>
          <t>Newton</t>
        </is>
      </c>
    </row>
    <row r="33">
      <c r="A33" s="4" t="inlineStr">
        <is>
          <t>Entity Address, State or Province</t>
        </is>
      </c>
      <c r="B33" s="4" t="inlineStr">
        <is>
          <t>MA</t>
        </is>
      </c>
    </row>
    <row r="34">
      <c r="A34" s="4" t="inlineStr">
        <is>
          <t>Entity Address, Postal Zip Code</t>
        </is>
      </c>
      <c r="B34" s="4" t="inlineStr">
        <is>
          <t>02462</t>
        </is>
      </c>
    </row>
    <row r="35">
      <c r="A35" s="4" t="inlineStr">
        <is>
          <t>City Area Code</t>
        </is>
      </c>
      <c r="B35" s="4" t="inlineStr">
        <is>
          <t>617</t>
        </is>
      </c>
    </row>
    <row r="36">
      <c r="A36" s="4" t="inlineStr">
        <is>
          <t>Local Phone Number</t>
        </is>
      </c>
      <c r="B36" s="4" t="inlineStr">
        <is>
          <t>467-4577</t>
        </is>
      </c>
    </row>
    <row r="37">
      <c r="A37" s="4" t="inlineStr">
        <is>
          <t>Title of 12(b) Security</t>
        </is>
      </c>
      <c r="B37" s="4" t="inlineStr">
        <is>
          <t>Common Stock, par value $0.001 per share</t>
        </is>
      </c>
    </row>
    <row r="38">
      <c r="A38" s="4" t="inlineStr">
        <is>
          <t>Security Exchange Name</t>
        </is>
      </c>
      <c r="B38" s="4" t="inlineStr">
        <is>
          <t>NASDAQ</t>
        </is>
      </c>
    </row>
    <row r="39">
      <c r="A39" s="4" t="inlineStr">
        <is>
          <t>Documents Incorporated by Reference</t>
        </is>
      </c>
      <c r="B39" s="4" t="inlineStr">
        <is>
          <t xml:space="preserve">The registrant intends to file a definitive proxy statement pursuant to Regulation 14A within 120 days of the end of the fiscal year ended December 31, 2021. Portions of such definitive proxy statement are incorporated by reference into Part III of this Annual Report on Form 10-K. </t>
        </is>
      </c>
    </row>
    <row r="40">
      <c r="A40" s="4" t="inlineStr">
        <is>
          <t>Auditor Name</t>
        </is>
      </c>
      <c r="B40" s="4" t="inlineStr">
        <is>
          <t>Ernst &amp; Young LLP</t>
        </is>
      </c>
    </row>
    <row r="41">
      <c r="A41" s="4" t="inlineStr">
        <is>
          <t>Auditor Location</t>
        </is>
      </c>
      <c r="B41" s="4" t="inlineStr">
        <is>
          <t>Boston, Massachusetts</t>
        </is>
      </c>
    </row>
    <row r="42">
      <c r="A42" s="4" t="inlineStr">
        <is>
          <t>Auditor Firm ID</t>
        </is>
      </c>
      <c r="B42"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4. Property and Equipment, Net Property and equipment includes the following at December 31, 2021 and 2020 (in thousands):
December 31,
2021 2020
Property and equipment:
Laboratory equipment $ 1,820 $ 1,368
Computer equipment 20 6
Software 39 39
Leasehold improvements 219 —
Construction in progress — 54
2,098 1,467
Less: Accumulated depreciation ( 925 ) ( 586 )
Property and equipment, net $ 1,173 $ 881 The Company recognized $ 363,000 , $ 166,000 and $ 163,000 of depreciation expense for the years ended December 31, 2021,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5. Accrued Expenses Accrued expenses consist of the following (in thousands):
December 31,
2021 2020
Payroll and employee-related expenses $ 371 $ 1,945
Third-party research and development expenses 3,195 984
Professional fees 677 250
Loan interest 227 242
Other 10 —
Total accrued expenses $ 4,480 $ 3,4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6. Restructuring Charges On November 29, 2019, following the completion of a strategic review of its business, the Company's Board of Directors approved a workforce reduction plan, or the Workforce Reduction, to reduce its workforce by approximately 38 %. The Company evaluated the related employee severance and other benefits to employees in connection with the Workforce Reduction to determine whether the benefits were within the scope ASC 712, Compensation - Non-retirement Post-employment Benefits , or within the scope of ASC 420, Exit or Disposal Cost Obligations, depending on the nature of the benefit and whether it is part of an on-going benefit arrangement under ASC 712 or a one-time termination benefit unique to the Workforce Reduction. The Company recorded restructuring expense of $ 0.6 million at the time of the Workforce Reduction, pursuant to ASC 420 as the Company did not have an on-going benefit arrangement under ASC 712. The Workforce Reduction was complete as of December 31, 2019. The following table outlines the components of the restructuring charges during the year ended December 31, 2019 included in the consolidated statement of operations, and ending liability recorded in the balance sheet as of December 31, 2019 (in thousands):
Charges incurred Amount paid Remaining
Employee severance, bonus and other $ 605 $ ( 232 ) $ 373
Total restructuring charges $ 605 $ ( 232 ) $ 373 The remaining liability at December 31, 2019 was paid during the year ended December 31, 2020. The Company did no t record any restructuring charges during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The Company is a party to an operating lease for approximately 11,691 square feet of laboratory and office space in Sudbury, MA (Sudbury Lease). The Sudbury Lease expires on February 28, 2026 . The Company has a one-time option to cancel the lease effective February 28, 2023 for any reason or no reason at all. Annualized base rent for the Sudbury lease is approximately $ 0.3 million. Additional Lease Information Related to the Application of ASC 842 Maturities of the Company’s operating lease liabilities in accordance with ASC 842 as of December 31, 2021 are as follows (in thousands):
2022 $ 317
2023 231
Total maturities $ 548
Less: Amount representing interest ( 21 )
Present value of operating lease liabilities $ 527 Lease costs included in the Company’s consolidated statements of operations and comprehensive loss was $ 0.4 million and $ 0.5 million for the years ended December 31, 2021 and 2020, respectively. The Company’s operating leases had a weighted average remaining lease term of 1.3 years and 2.3 years and a weighted average discount rate of 5.5 % and 5.5 % at December 31, 2021 and 2020, respectively. The Company is also a party to an operating lease for approximately 6,055 square feet of office space in Newton, MA (Newton Lease). The Newton Lease terminates on the last day of the month following the month either party notifies the other that the term of the lease shall end. The annualized base rent for the Newton Lease is approximately $ 0.3 million. Due to the short nature of the minimum lease term of the Newton Lease, the Newton Lease was not considered as an operating lease liability in accordance with ASC 842 as of December 31, 2021 and 2020. License Agreement In March 2012, the Company entered into an exclusive license agreement (“License Agreement”) with Althea Technologies, Inc. (“Althea”) for certain intellectual property. The Company reimbursed Althea for patent related fees and costs incurred by Althea totaling $ 0.1 million in the aggregate and issued a total of 88,186 shares of common stock to Althea. Under the terms of the License Agreement , the Company agreed to pay annual license maintenance fees, milestone payments and royalties as a percentage of net sales. Annual license maintenance fees are creditable against royalties earned during the same calendar year and are not material to the financial statements. Milestone payments are triggered upon the achievement of specified development, regulatory and commercialization milestones and are not creditable against royalties. Actual amounts due under the License Agreement will vary depending on the number of products developed, the type and development path of the products, and other related factors. Milestone payments could total up to $ 56.0 million. The Company may terminate the agreement at any time with 60 days prior written not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1</t>
        </is>
      </c>
    </row>
    <row r="3">
      <c r="A3" s="3" t="inlineStr">
        <is>
          <t>Debt Disclosure [Abstract]</t>
        </is>
      </c>
    </row>
    <row r="4">
      <c r="A4" s="4" t="inlineStr">
        <is>
          <t>Loan and Security Agreement</t>
        </is>
      </c>
      <c r="B4" s="4" t="inlineStr">
        <is>
          <t>8. Loan and Security Agreement On June 29, 2018 the Company entered into a loan agreement with Pacific Western Bank (“PWB Loan Agreement”) providing up to $ 12.0 million of borrowings, of which $ 10.0 million was advanced on June 29, 2018. The remaining $ 2.0 million of borrowings were available to the Company through one additional advance request until December 31, 2019. Borrowings were secured by a lien on all Company assets, excluding intellectual property, and amounts borrowed had a floating per annum interest rate of the greater of 5.0 % or the prime rate. The PWB Loan Agreement had a term of 48 months and an interest only period of 18 months . Upon the expiration of the interest only period on December 31, 2019 , amounts borrowed were to be repaid over 30 equal monthly payments of principal plus accrued but unpaid interest. At its option, the Company could prepay all, but not less than all, of the outstanding borrowings subject to a prepayment premium as defined in the PWB Loan Agreement. Upon the closing of one or more financings in which the Company receives aggregate gross proceeds of at least $ 25 million, a success fee of $ 300,000 would be due and payable to PWB. As a result of the gross proceeds of $ 15.0 million received from the registered direct offering completed on June 5, 2020, combined with $ 10.0 million of gross proceeds received from the registered direct offering completed in June 2019, and $ 2.7 million of gross proceeds received through the At-the-Market offering completed in December 2019, the conditions required to trigger the success fee were fulfilled and the success fee was paid to PWB at the time of the closing of the registered direct offering in June 2020. The success fee was recorded as other expense on the Company’s condensed consolidated statements of operations and comprehensive loss during the three months ended June 30, 2020. On September 29, 2020, the Company terminated the PWB Loan Agreement and repaid the $ 7.0 million outstanding principal to PWB. At the time the Company terminated the PWB Loan Agreement, the requirement to make a prepayment premium with respect to the Company prepaying the remaining outstanding borrowings under the PWB Loan Agreement had lapsed and no prepayment penalty payment was required upon termination of the PWB Loa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 Agreement</t>
        </is>
      </c>
      <c r="B1" s="2" t="inlineStr">
        <is>
          <t>12 Months Ended</t>
        </is>
      </c>
    </row>
    <row r="2">
      <c r="B2" s="2" t="inlineStr">
        <is>
          <t>Dec. 31, 2021</t>
        </is>
      </c>
    </row>
    <row r="3">
      <c r="A3" s="3" t="inlineStr">
        <is>
          <t>Debt Disclosure [Abstract]</t>
        </is>
      </c>
    </row>
    <row r="4">
      <c r="A4" s="4" t="inlineStr">
        <is>
          <t>Convertible Debt Agreement</t>
        </is>
      </c>
      <c r="B4" s="4" t="inlineStr">
        <is>
          <t xml:space="preserve">9. Convertible Debt Agreement On September 29, 2020, the Company entered into the Pontifax Agreement, providing up to $ 25.0 million of borrowings through three facilities of a term loan. An initial loan (“Initial Loan”) of $ 10.0 million was advanced on September 29, 2020 (“Closing Date”). An additional $ 5.0 million credit line (“Credit Line”) was available to the Company for withdrawal for a period of 12 months from the Closing Date. The Company paid a fee of 1.0 % per annum to Pontifax for the daily average amount not withdrawn under the Credit Line. A third installment loan (“Third Installment Loan”) of $ 10.0 million was conditioned upon achievement of one of the following milestones by no later than 15 months from the Closing Date: (i) the Company receives non-contingent, non-refundable gross proceeds from one or more equity financings and/or strategic partnerships, in each case consummated following the Closing Date, in the aggregate amount of at least $ 15.0 million for all such equity financings and strategic partnerships or (ii) the 65 th patient has been enrolled in the URIROX-2 trial. During the three months ended December 31, 2020, the additional $ 10 million under the Third Installment Loan became available to the Company when the milestone of at least $ 15 million of gross proceeds from equity financings was achieved. Upon withdrawal of the Third Installment Loan, the Company shall pay Pontifax a one-time fee of 1.0 % of the Third Installment Loan. The availability to withdraw amounts available under the Credit Line expired unused on September 29, 2021 and the availability to withdraw amounts available under the Third Installment Loan expired unused on December 29, 2021 . Amounts outstanding under the Pontifax Agreement have a fixed interest rate of 9.0 % per annum. The Pontifax Agreement has a term of 48 months and an interest only period of 24 months . Upon the expiration of the interest only period on September 29, 2022 , amounts borrowed will be repaid over eight equal quarterly payments of principal and interest. At its option, the Company may prepay all or part of the outstanding borrowings at any time without any prepayment premium or penalty. The Pontifax Agreement contains negative covenants restricting the Company’s activities, including limitations on dispositions, mergers or acquisitions, incurring indebtedness or liens, paying dividends or making investments and certain other business transactions. There are no financial covenants associated with the Pontifax Agreement. The obligations under the Pontifax Agreement are subject to acceleration upon the occurrence of specified events of default, including a material adverse change in the Company’s business, operations or financial or other condition. Pontifax, at its option, has the right to convert at any time any portion of the then outstanding borrowings and all accrued but unpaid interest into shares of the Company’s common stock, at the applicable conversion price. The conversion price for borrowings outstanding under the Pontifax Agreement is fixed at $ 4.10 per share. If the Company consummates a stock split, stock combination, reclassification payment of stock dividend, recapitalization or other similar transaction (each a “Stock Event”), then the applicable conversion price will be proportionately increased or decreased as necessary to reflect the proportionate change in shares of the Company’s common stock issued and outstanding as a result of such Stock Event. The Company has the right to convert at any time any portion of the then outstanding borrowings and all accrued but unpaid interest into shares of the Company’s common stock, at the applicable conversion price, subject to the fulfillment of both of the following conditions: (i) during a period of 30 consecutive trading days prior to the date on which the Company provides notice of the exercise of its conversion right, the closing price of the Company’s common stock was higher than 1.4 times the applicable conversion price of the term loans on at least 20 trading days, including on the trading day preceding the date on which the Company provides notice of the exercise of its conversion right, (ii) the number of shares of common stock issuable upon conversion by the Company shall not exceed the average weekly number of shares of the Company’s common stock traded on the stock market for the four weeks immediately preceding the date on which the Company provides notice of the exercise of its conversion right. The shares of the Company’s common stock issued upon conversion will be free of any restrictions and the Company is required to hold at all times a sufficient number of authorized, unreserved and unissued shares of its common stock required to settle any such conversion. As of December 31, 2021, the Company has reserved 2,439,024 shares of its common stock for conversion of the outstanding debt balance. The Company evaluated the Pontifax Agreement for embedded features that require bifurcation, noting certain features were required to be bifurcated, but were concluded to be de minimis in value at December 31, 2021 and 2020. The Company determined the conversion feature was not required to be accounted for separately. The Company concluded that the embedded conversion option is not subject to separate accounting pursuant to either the cash conversion guidance or the beneficial conversion feature guidance. As part of the strategic process initiated in January 2022, The Company evaluated the repayment of amounts outstanding under the Pontifax Agreement. Taking into consideration the available cash and cash equivalents at December 31, 2021 along with the termination of its reloxaliase program in March 2022 and its inability to raise sufficient capital to sustain its operations as of the date of this Annual Report, the Company determined it was appropriate to classify the full amount outstanding under the Pontifax Agreement as a current liability given the subjective acceleration of payment under the material adverse change clause. During the first quarter of 2022, the Company made prepayments of principal totaling $ 5.0 million. The principal amount outstanding as of the filing date of this Annual Report is $ 5.0 million. The minimum aggregate future loan and interest payments at December 31, 2021 are as follows (in thousands):
Years Ending December 31,
2022 $ 1,927
2023 5,015
2024 4,880
Total minimum payments 11,822
Less: Amount representing interest ( 1,822 )
Less: Discount ( 148 )
Less: Current portion ( 9,852 )
Loan payable, net of current portion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0. Stockholders’ Equity On July 16, 2021, the Company completed a registered direct offering, in which the Company issued and sold 17,416,096 shares of its common stock, pre-funded warrants ("Pre-funded Warrants") to purchase up to an aggregate of 3,941,648 shares of its common stock in lieu of shares of common stock, and warrants ("Warrants") to purchase up to 10,678,872 shares of the Company’s common stock through a securities purchase agreement with several healthcare-focused institutional and accredited investors. The combined price of each share of common stock and accompanying Warrant to purchase one-half of a share of common stock was $ 1.311 per share. The purchase price of each Pre-funded Warrant was $ 1.301 , which was the combined purchase price per share of common stock and accompanying Warrant to purchase one-half of a share of common stock, minus $ 0.01 . Gross proceeds of the transaction were $ 28.0 million. As a result of the registered direct offering, the Company received approximately $ 25.4 million after deducting offering costs. Each Warrant is exercisable for one share of the Company’s common stock at an exercise price of $ 1.25 per share. The Warrants are immediately exercisable and expire on July 16, 2026 . Each Pre-funded Warrant is exercisable for one share of our Common Stock at an exercise price of $ 0.01 per share. All Pre-funded Warrants were exercised on July 16, 2021 . The Company entered into the B. Riley ATM Agreement on March 29, 2021, under which the Company was authorized to issue and sell shares of its common stock having aggregate sales proceeds of up to $ 50 million from time to time through B. Riley, acting as sales agent and/or principal. The Company agreed to pay B. Riley a commission of 3.0 % of the gross proceeds from any sales of shares of its common stock under this facility . During the year ended December 31, 2021, the Company issued and sold a total of 4,081,338 shares of its common stock under the B. Riley ATM Agreement at a weighted average price of $ 1.11 per share for net proceeds of approximately $ 4.2 million. The Company entered into the Updated B. Riley ATM Agreement on December 23, 2021, under which the Company was authorized to issue and sell shares of its common stock having aggregate sales proceeds of up to $ 50 million from time to time through B. Riley, acting as sales agent and/or principal. During the first quarter of 2022 through the filing date of this Annual Report, the Company issued and sold 6,804,888 shares of its common stock under the Updated B. Riley ATM Agreement at a weighted average price of $ 0.62 per share for net proceeds of $ 4.1 million. The B. Riley ATM Agreement was terminated at the time the Company entered into the Updated B. Riley Agreement. In December 2018, the Company entered into the Cowen ATM Agreement, under which the Company was authorized to issue and sell shares of its common stock having aggregate sales proceeds of up to $ 50 million from time to time through Cowen, acting as sales agent and/or principal. The Company agreed to pay Cowen a commission of 3.0 % of the gross proceeds from any sales of shares of its common stock under this facility. On December 30, 2019, the Company completed an issuance and sale of 1,243,756 shares of common stock under the ATM Agreement. As a result of this issuance and sale of common stock, the Company received approximately $ 2.6 million in net proceeds after deducting offering costs. During the first quarter of 2021, the Company issued and sold 6,058,318 shares of its common stock under the Cowen ATM Agreement at a weighted average price of $ 1.99 per share for net proceeds of $ 11.7 million. The Cowen ATM Agreement was terminated at the time the Company entered into the B. Riley ATM Agreement. On June 5, 2020, the Company completed another registered direct offering, in which it issued and sold 7,317,074 shares of its common stock, at a purchase price of $ 2.05 per share, for net proceeds of $ 13.7 million through a securities purchase agreement with certain institutional and accredited investors. On July 30, 2020, the Company completed a public underwritten offering of 5,894,191 shares of its common stock, including the exercise in full of the underwriter’s option to purchase an additional 768,807 shares of common stock, at a price to the public of $ 1.30 per share, for net proceeds of $ 6.7 million. On December 4, 2020, the Company completed another public underwritten offering of 11,960,000 shares of our common stock, including the exercise in full of the underwriter’s option to purchase an additional 1,560,000 shares of common stock, at a price to the public of $ 1.25 per share, for net proceeds of $ 13.5 million. Common Stock The holders of common stock are entitled to one vote for each share held . Common stockholders are not entitled to receive dividends, unless declared by the Board of Directors. The Company has reserved for future issuances the following shares of common stock as of December 31, 2021 and 2020:
December 31,
2021 2020
Stock options and restricted stock units 8,372,313 5,359,736
Warrants 10,687,912 9,040
Common stock issuable upon conversion of outstanding debt 2,439,024 2,439,024
Employee stock purchase plan 306,527 336,910
Total 21,805,776 8,144,710 Warrants At December 31, 2021, the Company had 10,687,912 warrants outstanding for the purchase of shares of common stock at a weighted average exercise price of $ 1.26 . At December 31, 2020, the Company had 9,040 warrants outstanding for the purchase of shares of common stock at an exercise price of $ 11.06 . 10,678,872 warrants with an exercise price of $ 1.25 expire on July 16, 2026 . 9,040 warrants with an exercise price of $ 11.06 expire on May 1,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s</t>
        </is>
      </c>
      <c r="B1" s="2" t="inlineStr">
        <is>
          <t>12 Months Ended</t>
        </is>
      </c>
    </row>
    <row r="2">
      <c r="B2" s="2" t="inlineStr">
        <is>
          <t>Dec. 31, 2021</t>
        </is>
      </c>
    </row>
    <row r="3">
      <c r="A3" s="3" t="inlineStr">
        <is>
          <t>Disclosure Of Compensation Related Costs Sharebased Payments [Abstract]</t>
        </is>
      </c>
    </row>
    <row r="4">
      <c r="A4" s="4" t="inlineStr">
        <is>
          <t>Stock Incentive Plans</t>
        </is>
      </c>
      <c r="B4" s="4" t="inlineStr">
        <is>
          <t xml:space="preserve">11. Stock Incentive Plans Stock Option Plans The Company adopted the 2017 Stock Option and Incentive Plan (“2017 Plan”) on October 31, 2017 . Upon adoption of the 2017 Plan, no further grants were made under the 2011 Stock Incentive Plan (“2011 Plan”). The 2017 Plan initially provided for the grant of awards for 2,038,021 shares of common stock. In addition to the shares available for grant under the 2017 Plan, any awards outstanding under the 2011 Plan as of the October 31, 2017 that are cancelled, forfeited or otherwise terminated without being exercised, the number of shares underlying such awards ar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 of the outstanding shares on the immediately preceding December 31 or (ii) such amount as determined by the Compensation Committee of the registrant’s Board of Directors. On January 1, 2020, 2021 and 2022, the shares available for grant under the 2017 Plan were automatically increased by 989,400 , 2,032,854 and 3,318,776 shares, respectively. All of the Company’s employees, officers, directors, consultants and advisors are eligible to be granted options, restricted stock units (“RSUs”), and other stock-based awards under the terms of the 2017 Plan. As of December 31, 2021, 798,476 shares of common stock were available for future grant under the 2017 Plan. On January 22, 2021, the Company adopted the 2021 Inducement Equity Plan (“2021 Plan”). The 2021 Plan provides for the grant of awards for 1,600,000 shares of common stock. The purpose of the 2021 plan is to enable the Company to grant equity awards to induce highly qualified prospective officers and employees who are not currently employed by the Company to accept employment and provide them with an equity interest in the Company. The Company is utilizing the 2021 Plan for awards the Company may make without stockholder approval as an inducement pursuant to Rule 5635(c)(4) of the Marketplace Rules of the Nasdaq Stock Market, Inc. As of December 31, 2021, 808,000 shares of common stock were available for future grant under the 2021 Plan. All stock option grants are nonstatutory stock options except option grants to employees (including officers and directors) intended to qualify as incentive stock options under the Internal Revenue Code of 1986, as amended. Incentive stock options may not be granted at less than the fair market value of the Company’s common stock on the date of grant. Nonqualified stock options may be granted at an exercise price established by the Board of Directors at its sole discretion (which has not been less than fair market value on the date of grant) and the vesting periods may vary. Vesting periods are generally four years and are determined by the Board of Directors or a delegated subcommittee. Stock options become exercisable as they vest. Stock options granted under the 2021, 2017 and 2011 Plans expire no more than 10 years from the date of grant. Stock-based compensation expense included in the Company’s statements of operations and comprehensive loss is as follows (in thousands):
Years Ended December 31,
2021 2020 2019
Research and development $ 1,128 $ 1,286 $ 1,175
General and administrative 2,543 2,765 1,814
Total $ 3,671 $ 4,051 $ 2,989 The fair value of each stock option granted to employees and directors was estimated on the date of grant using the Black-Scholes option-pricing model, with the following range of assumptions for the years ended December 31, 2021, 2020 and 2019:
Years Ended December 31,
2021 2020 2019
Risk-free interest rate 0.4 % – 1.4 % 0.4 % – 0.5 % 1.4 % – 2.6 %
Expected dividend yield —% —% —%
Expected term (in years) 5.0 – 7.0 5.5 – 6.1 5.5 – 6.8
Expected volatility 92 % – 95 % 94 % – 95 % 80 % – 83 % The expense related to stock options granted to employees and directors for their service on the Board of Directors was $ 2.9 million, $ 2.6 million, and $ 2.9 million for the years ended December 31, 2021, 2020 and 2019, respectively. The Company did no t grant any stock options to non-employees during the years ended December 31, 2021, 2020 or 2019. The expense related to awards granted to non-employees was not material to the consolidated financial statements for the years ended December 31, 2021, 2020 and 2019. A summary of the stock option activity under the 2021, 2017 and 2011 Plans is as follows:
Shares Weighted- Weighted- Aggregate
Outstanding at December 31, 2020 4,110,691 $ 3.89 7.3 $ 124
Granted 3,341,350 1.87
Exercised — —
Cancelled ( 686,204 ) 4.72
Outstanding at December 31, 2021 6,765,837 $ 2.81 7.6 $ 3
Exercisable at December 31, 2021 3,282,830 $ 3.52 6.2 $ 3 The weighted-average fair value of options granted to employees and directors for their service on the Board of Directors during the years ended December 31, 2021, 2020 and 2019 was $ 1.41 , $ 1.01 and $ 3.29 per share,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total intrinsic value of options exercised during the years ended December 31, 2020 and 2019 was $ 8,000 and $ 58,000 , respectively. There were no options exercised during the year ended December 31, 2021. As of December 31, 2021, total unrecognized stock-based compensation expense relating to unvested stock options was $ 5.1 million. This amount is expected to be recognized over a weighted-average period of 2.5 years. Restricted Stock Units (RSUs) During the years ended December 31, 2021, 2020 and 2019, the Company made awards of time-based RSUs to certain employees of the Company. The RSUs are generally forfeited if the employment relationship terminates with the Company prior to vesting. The weighted average fair value of RSUs granted to employees during the years ended December 31, 2021, 2020 and 2019 was $ 1.29 , $ 1.39 and $ 2.42 per share, respectively. For the years ended December 31, 2021, 2020 and 2019, the Company recognized $ 0.8 million, $ 1.5 million and $ 0.1 million, respectively of stock-based compensation expense related to these awards. As of December 31, 2021, the Company did not have any unrecognized compensation cost related to nonvested remaining to be recognized. A summary of the status of nonvested RSUs as of December 31, 2021 and the changes during the year then ended are presented below (in thousands, except fair values):
Shares Weighted-Average
Nonvested at December 31, 2020 620,277 $ 1.29
Granted — —
Vested ( 620,277 ) 1.29
Forfeited — —
Nonvested at December 31, 2021 — — Employee Stock Purchase Plan The Company adopted the 2017 Employee Stock Purchase Plan (“ESPP”) on October 31, 2017 . The ESPP permits eligible employees to enroll in six-month offering periods. Participants may purchase shares of the Company’s common stock, through payroll deductions, at a price equal to 85 % of the fair market value of the common stock on the first or last day of the applicable six-month offering period, whichever is lower. Purchase dates under the ESPP occur on or about January 1 and July 1 each year. The ESPP initially reserved 206,284 shares of common stock for issuance. The ESPP also provides that an additional number of shares will automatically be added to the shares authorized for issuance under the ESPP on January 1 of each year. The number of shares added each year will be equal to the lesser of: (i) 1 % of the outstanding shares on the immediately preceding December 31 or (ii) such amount as determined by the Compensation Committee of the registrant’s Board of Directors. On January 1, 2018, the shares available for grant under the ESPP was automatically increased by 206,946 shares. No shares were added to the ESPP on January 1, 2019, 2020 and 2021. During the years ended December 31, 2021 and 2020, $ 18,000 and $ 52,000 , respectively, were withheld from employees, on an after-tax basis, in order to purchase 30,383 and 43,095 shares of the Company’s common stock, respectively. As of December 31, 2021, 306,527 shares of Company’s common stock remained available for issuance under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The Company records a provision or benefit for income taxes on pre-tax income or loss based on its estimated effective tax rate for the year. During the year ended December 31, 2021, the Company recorded a net loss of $ 48.7 million and, since it maintains a full valuation allowance on its deferred tax assets, the Company did no t record an income tax benefit for the year ended December 31, 2021. Deferred taxes are recognized for temporary differences between the basis of assets and liabilities for financial statement and income tax purposes. The significant components of the Company’s deferred tax assets are comprised of the following (in thousands):
December 31,
2021 2020
Deferred tax assets:
Net operating loss carryforwards $ 45,592 $ 32,827
Research and development credits 2,489 656
Licenses 13 16
Stock based compensation 1,579 1,205
Operating lease liabilities 143 170
Other 51 512
Total gross deferred tax assets 49,867 35,386
Less: Valuation allowance ( 49,744 ) ( 35,216 )
Net deferred tax assets 123 170
Deferred tax liabilities:
Operating lease assets ( 123 ) ( 170 )
Total gross deferred tax liabilities ( 123 ) ( 170 )
Net deferred taxes $ — $ —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21 and 2020, respectively, because the Company's management has determined that it is more likely than not that the Company will not recognize the benefits of its federal and state deferred tax assets primarily due to its cumulative loss position and, as a result, a valuation allowance of $ 49.7 million and $ 35.2 million has been established at December 31, 2021 and 2020, respectively. The valuation allowance increased by $ 14.5 million for the year ended December 31, 2021 and decreased by $ 16.6 million for the year ended December 31, 2020. The increase in valuation allowance for the year ended December 31, 2021 was primarily due to the generation of net operating losses while the decrease in valuation allowance for the year ended December 31, 2020 was primarily related to the decrease in net operating loss and tax credit deferred tax assets as a result of a Section 382 limitation. The following table presents the Company’s change in valuation allowance for the year ended December 31, 2020 and 2019:
December 31,
2021 2020
Valuation allowance at the beginning of the year $ 35,216 $ 51,800
Change for current period 14,528 ( 16,584 )
Valuation allowance at the end of the year $ 49,744 $ 35,216 A reconciliation of income tax expense computed at the statutory federal income tax rate to income taxes reflected in the financial statements is as follows:
2021 2020 2019
Income tax computed at federal statutory tax rate 21.0 % 21.0 % 21.0 %
State taxes, net of federal benefit 5.9 % 5.7 % 6.1 %
Research and development and other tax credits 3.8 % 3.7 % 4.9 %
Stock based compensation ( 0.6 )% ( 1.0 )% ( 0.6 )%
Federal net operating loss - Section 382 Limitation — % ( 28.1 %) — %
Federal tax credit - Section 382 Limitation — % ( 19.3 %) — %
State tax net operating loss - Section 382 Limitation — % ( 25.5 %) — %
State tax credit - Section 382 Limitation — % ( 7.0 %) — %
Other ( 0.2 %) — % — %
Change in deferred tax asset valuation allowance ( 29.9 )% 50.5 % ( 31.4 )%
0.0 % — % — % As of December 31, 2021 and 2020, the Company had U.S. federal net operating loss carryforwards of approximately $ 188.2 million and $ 140.9 million, respectively, which may be available to offset future income tax liabilities. Of the $ 188.2 million net operating loss carryforwards as of December 31, 2021, $ 154.3 million has an indefinite life and $ 33.9 million will expire at various dates through 2037 . As of December 31, 2021 and 2020, the Company also had U.S. state net operating loss carryforwards of approximately $ 96.3 million and $ 51.1 million, respectively, which may be available to offset future income tax liabilities and expire at various dates through 2041 . As of December 31, 2021 and 2020, the Company had federal research and development tax credit carryforwards of approximately $ 2.1 million and $ 0.5 million, respectively, available to reduce future tax liabilities which expire at various dates through 2041 . As of December 31, 2021 and 2020, the Company had state research and development tax credit carryforwards of approximately $ 0.5 million and $ 0.1 million, respectively, available to reduce future tax liabilities which expire at various dates through 2036 . The Company has generated research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As of June 3, 2020, the Company did have an ownership change as defined by Sections 382 and 383 of the Internal Revenue Code and therefore the Company has adjusted its federal and state tax attributes accordingly to disclose only the amount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completed its Section 382 study through December 31, 2021 and confirmed no additional ownership changes that would trigger a Section 382 limitation has taken place. Subsequent ownership changes may further affect the limitations in future years. The Company will recognize interest and penalties related to uncertain tax positions in income tax expense. As of December 31, 2021 and 2020, the Company had no accrued interest or penalties related to uncertain tax positions and no such amounts have been recognized in the Company’s statements of operations and comprehensive loss. The Company files income tax returns in the United States and various state jurisdictions. The federal, state and foreign income tax returns are generally subject to tax examinations for the tax years ended December 31, 2018 through December 31, 2021. To the extent the Company has tax attribute carryforwards, the tax years in which the attribute was generated may still be adjusted upon examination by the Internal Revenue Service, state tax authorities to the extent utilized in a futur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13. Employee Benefit Plan Effective January 2012, employees of the Company are eligible to participate in the Company’s 401(k) retirement plan (“401(k) Plan”). Participants may contribute up to 100 % of their annual compensation to the 401(k) Plan, subject to statutory limitations. Through December 31, 2018, the 401(k) Plan did not allow the Company to make matching contributions. Effective January 1, 2019, the Company amended the 401(k) Plan to allow the Company to make matching contributions. The 401(k) Plan matches 100 % of employee contributions up to a maximum of 4 % of employees’ salary. Matching contributions are fully vested at the time of contribution. Matching contribution costs incurred by the Company for each of the years ended December 31, 2021, 2020 and 2019 were $ 0.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9988</v>
      </c>
      <c r="C3" s="6" t="n">
        <v>35042</v>
      </c>
    </row>
    <row r="4">
      <c r="A4" s="4" t="inlineStr">
        <is>
          <t>Prepaid expenses and other current assets</t>
        </is>
      </c>
      <c r="B4" s="5" t="n">
        <v>3018</v>
      </c>
      <c r="C4" s="5" t="n">
        <v>2207</v>
      </c>
    </row>
    <row r="5">
      <c r="A5" s="4" t="inlineStr">
        <is>
          <t>Total current assets</t>
        </is>
      </c>
      <c r="B5" s="5" t="n">
        <v>33006</v>
      </c>
      <c r="C5" s="5" t="n">
        <v>37249</v>
      </c>
    </row>
    <row r="6">
      <c r="A6" s="4" t="inlineStr">
        <is>
          <t>Property and equipment, net</t>
        </is>
      </c>
      <c r="B6" s="5" t="n">
        <v>1173</v>
      </c>
      <c r="C6" s="5" t="n">
        <v>881</v>
      </c>
    </row>
    <row r="7">
      <c r="A7" s="4" t="inlineStr">
        <is>
          <t>Operating lease assets</t>
        </is>
      </c>
      <c r="B7" s="5" t="n">
        <v>455</v>
      </c>
      <c r="C7" s="5" t="n">
        <v>678</v>
      </c>
    </row>
    <row r="8">
      <c r="A8" s="4" t="inlineStr">
        <is>
          <t>Other assets</t>
        </is>
      </c>
      <c r="B8" s="5" t="n">
        <v>123</v>
      </c>
      <c r="C8" s="5" t="n">
        <v>123</v>
      </c>
    </row>
    <row r="9">
      <c r="A9" s="4" t="inlineStr">
        <is>
          <t>Total assets</t>
        </is>
      </c>
      <c r="B9" s="5" t="n">
        <v>34757</v>
      </c>
      <c r="C9" s="5" t="n">
        <v>38931</v>
      </c>
    </row>
    <row r="10">
      <c r="A10" s="3" t="inlineStr">
        <is>
          <t>Current liabilities:</t>
        </is>
      </c>
    </row>
    <row r="11">
      <c r="A11" s="4" t="inlineStr">
        <is>
          <t>Accounts payable</t>
        </is>
      </c>
      <c r="B11" s="5" t="n">
        <v>1030</v>
      </c>
      <c r="C11" s="5" t="n">
        <v>2410</v>
      </c>
    </row>
    <row r="12">
      <c r="A12" s="4" t="inlineStr">
        <is>
          <t>Loan payable, net of discount</t>
        </is>
      </c>
      <c r="B12" s="5" t="n">
        <v>9852</v>
      </c>
    </row>
    <row r="13">
      <c r="A13" s="4" t="inlineStr">
        <is>
          <t>Accrued expenses and other current liabilities</t>
        </is>
      </c>
      <c r="B13" s="5" t="n">
        <v>4480</v>
      </c>
      <c r="C13" s="5" t="n">
        <v>3421</v>
      </c>
    </row>
    <row r="14">
      <c r="A14" s="4" t="inlineStr">
        <is>
          <t>Operating lease liabilities</t>
        </is>
      </c>
      <c r="B14" s="5" t="n">
        <v>317</v>
      </c>
      <c r="C14" s="5" t="n">
        <v>291</v>
      </c>
    </row>
    <row r="15">
      <c r="A15" s="4" t="inlineStr">
        <is>
          <t>Total current liabilities</t>
        </is>
      </c>
      <c r="B15" s="5" t="n">
        <v>15679</v>
      </c>
      <c r="C15" s="5" t="n">
        <v>6122</v>
      </c>
    </row>
    <row r="16">
      <c r="A16" s="4" t="inlineStr">
        <is>
          <t>Loan payable, net of current portion and discount</t>
        </is>
      </c>
      <c r="C16" s="5" t="n">
        <v>9853</v>
      </c>
    </row>
    <row r="17">
      <c r="A17" s="4" t="inlineStr">
        <is>
          <t>Operating lease liabilities, net of current portion</t>
        </is>
      </c>
      <c r="B17" s="5" t="n">
        <v>210</v>
      </c>
      <c r="C17" s="5" t="n">
        <v>387</v>
      </c>
    </row>
    <row r="18">
      <c r="A18" s="4" t="inlineStr">
        <is>
          <t>Total liabilities</t>
        </is>
      </c>
      <c r="B18" s="5" t="n">
        <v>15889</v>
      </c>
      <c r="C18" s="5" t="n">
        <v>16362</v>
      </c>
    </row>
    <row r="19">
      <c r="A19" s="4" t="inlineStr">
        <is>
          <t>Commitments and contingencies (Note 7)</t>
        </is>
      </c>
      <c r="B19" s="4" t="inlineStr">
        <is>
          <t xml:space="preserve"> </t>
        </is>
      </c>
    </row>
    <row r="20">
      <c r="A20" s="3" t="inlineStr">
        <is>
          <t>Stockholders’ equity:</t>
        </is>
      </c>
    </row>
    <row r="21">
      <c r="A21" s="4" t="inlineStr">
        <is>
          <t>Undesignated preferred stock, $0.001 par value; 5,000,000 shares authorized; no shares issued or outstanding</t>
        </is>
      </c>
      <c r="C21" s="4" t="inlineStr">
        <is>
          <t xml:space="preserve"> </t>
        </is>
      </c>
    </row>
    <row r="22">
      <c r="A22" s="4" t="inlineStr">
        <is>
          <t>Common stock, $0.001 par value; 200,000,000 and 125,000,000 shares authorized at December 31, 2021 and 2020, respectively; 82,969,421 and 50,821,361 shares issued and outstanding at December 31, 2021 and 2020, respectively</t>
        </is>
      </c>
      <c r="B22" s="5" t="n">
        <v>83</v>
      </c>
      <c r="C22" s="5" t="n">
        <v>51</v>
      </c>
    </row>
    <row r="23">
      <c r="A23" s="4" t="inlineStr">
        <is>
          <t>Additional paid-in capital</t>
        </is>
      </c>
      <c r="B23" s="5" t="n">
        <v>265237</v>
      </c>
      <c r="C23" s="5" t="n">
        <v>220307</v>
      </c>
    </row>
    <row r="24">
      <c r="A24" s="4" t="inlineStr">
        <is>
          <t>Accumulated deficit</t>
        </is>
      </c>
      <c r="B24" s="5" t="n">
        <v>-246452</v>
      </c>
      <c r="C24" s="5" t="n">
        <v>-197789</v>
      </c>
    </row>
    <row r="25">
      <c r="A25" s="4" t="inlineStr">
        <is>
          <t>Total stockholders’ equity</t>
        </is>
      </c>
      <c r="B25" s="5" t="n">
        <v>18868</v>
      </c>
      <c r="C25" s="5" t="n">
        <v>22569</v>
      </c>
    </row>
    <row r="26">
      <c r="A26" s="4" t="inlineStr">
        <is>
          <t>Total liabilities and stockholders’ equity</t>
        </is>
      </c>
      <c r="B26" s="6" t="n">
        <v>34757</v>
      </c>
      <c r="C26" s="6" t="n">
        <v>38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14. Selected Quarterly Financial Data (Unaudited) The following table contains quarterly financial information for 2021 and 2020. The Company believes that the following information reflects all normal recurring adjustments necessary for the fair statement of the information for the periods presented. The operating results for any quarter are not necessarily indicative of results for any future period.
2021
First Second Third Fourth Total
(in thousands, except per share amounts)
Total operating expenses $ 11,410 $ 13,687 $ 12,431 $ 10,121 $ 47,649
Loss from operations ( 11,410 ) ( 13,687 ) ( 12,431 ) ( 10,121 ) ( 47,649 )
Net loss ( 11,636 ) ( 13,972 ) ( 12,692 ) ( 10,363 ) ( 48,663 )
Net loss attributable to common stockholders - $ ( 0.21 ) $ ( 0.24 ) $ ( 0.17 ) $ ( 0.13 ) $ ( 0.72 )
2020
First Second Third Fourth Total
(in thousands, except per share amounts)
Total operating expenses $ 7,524 $ 6,559 $ 7,918 $ 9,985 $ 31,986
Loss from operations ( 7,524 ) ( 6,559 ) ( 7,918 ) ( 9,985 ) ( 31,986 )
Net loss ( 7,585 ) ( 6,976 ) ( 8,026 ) ( 10,258 ) ( 32,845 )
Net loss attributable to common stockholders - $ ( 0.31 ) $ ( 0.26 ) $ ( 0.22 ) $ ( 0.24 ) $ ( 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t>
        </is>
      </c>
    </row>
    <row r="5">
      <c r="A5" s="4" t="inlineStr">
        <is>
          <t>Principles of Consolidation</t>
        </is>
      </c>
      <c r="B5" s="4" t="inlineStr">
        <is>
          <t>Principles of Consolidation The consolidated financial statements include the accounts of Allena Pharmaceuticals, Inc. and its wholly owned subsidiaries Allena Pharmaceuticals Security Corporation (“Security Corporation”), which was incorporated in December 2014, and Allena Pharmaceuticals Ireland Limited, which was incorporated in March 2017 . All intercompany transactions and balances have been eliminated.</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liabilities, expenses and related disclosure of contingent assets and liabilities at the date of the financial statements and reported amounts of expenses during the reporting period. On an ongoing basis, the Company's management evaluates its estimates, which include but are not limited to management’s judgments of prepaid and accrued research and development expenses, and the valuation of stock-based awards. Actual results could differ from those estimates.</t>
        </is>
      </c>
    </row>
    <row r="7">
      <c r="A7" s="4" t="inlineStr">
        <is>
          <t>Segment Information</t>
        </is>
      </c>
      <c r="B7" s="4" t="inlineStr">
        <is>
          <t>Segment Information Operating segments are defined as components of an enterprise about which separate discrete information is available for evaluation by the chief operating decision-maker in deciding how to allocate resources and assess performance. The Company's chief operating decision-maker, the Company's chief executive officer, views the Company's operations and manages its business as a single operating segment, which is the business of discovering and developing non-absorbed oral enzyme therapeutics.</t>
        </is>
      </c>
    </row>
    <row r="8">
      <c r="A8" s="4" t="inlineStr">
        <is>
          <t>Comprehensive Income (Loss)</t>
        </is>
      </c>
      <c r="B8" s="4" t="inlineStr">
        <is>
          <t>Comprehensive Income (Loss) Comprehensive income (loss) is defined as the change in equity of a business enterprise during a period from transactions and other events and circumstances from non-owner sources. Comprehensive loss equaled net loss for the years ended December 31, 2021, 2020 and 2019.</t>
        </is>
      </c>
    </row>
    <row r="9">
      <c r="A9" s="4" t="inlineStr">
        <is>
          <t>Cash and Cash Equivalents</t>
        </is>
      </c>
      <c r="B9" s="4" t="inlineStr">
        <is>
          <t xml:space="preserve">Cash and Cash Equivalents The Company considers all highly liquid investments with an original maturity of three months or less to be cash equivalents. Cash and cash equivalents include cash held in banks and amounts held in money market funds. Cash equivalents are stated at cost, which approximates fair value. Cash and cash equivalents consist of the following at December 31, 2021 and 2020 (in thousands):
December 31,
2021 2020
Cash and cash equivalents:
Cash $ 13,465 $ 344
Money market funds 16,523 34,698
$ 29,988 $ 35,042 </t>
        </is>
      </c>
    </row>
    <row r="10">
      <c r="A10" s="4" t="inlineStr">
        <is>
          <t>Investments</t>
        </is>
      </c>
      <c r="B10" s="4" t="inlineStr">
        <is>
          <t>Investments The Company classifies its investments in debt securities as available-for-sale. Available-for-sale investments are carried at fair value with unrealized gains and losses included in stockholders’ equity. Any premium or discount arising at purchase is amortized and/or accreted to interest income and/or expense. The cost of securities sold is determined on a specific identification basis, and realized gains and losses are included in interest income (expense) within the statement of operations and comprehensive loss. The Company did not hold any investments at December 31, 2021 and 2020. The Company evaluates its available-for-sale investments with unrealized losses for other-than-temporary impairment. When assessing investments for other-than-temporary declines in value, the Company considers such factors as, among other things, the significance of the decline in value is as a percentage of the original cost, the length of time that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is>
      </c>
    </row>
    <row r="11">
      <c r="A11" s="4" t="inlineStr">
        <is>
          <t>Concentration of Credit Risk and Off-Balance Sheet Risk</t>
        </is>
      </c>
      <c r="B11" s="4" t="inlineStr">
        <is>
          <t>Concentration of Credit Risk and Off-Balance Sheet Risk Financial instruments that potentially expose the Company to concentrations of credit risk consist primarily of cash, cash equivalents and investments. The Company maintains all of its cash and cash equivalents at a single accredited financial institution, in amounts that exceed federally insured limits. The Company generally invests its excess cash in money market funds that are subject to minimal credit and market risk.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has no significant off-balance sheet risk such as foreign exchange contracts, option contracts, or other foreign hedging arrangements.</t>
        </is>
      </c>
    </row>
    <row r="12">
      <c r="A12" s="4" t="inlineStr">
        <is>
          <t>Significant Suppliers</t>
        </is>
      </c>
      <c r="B12" s="4" t="inlineStr">
        <is>
          <t>Significant Suppliers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the active pharmaceutical ingredients and formulated drugs related to these programs. These programs could be adversely affected by a significant interruption in the supply of active pharmaceutical ingredients and formulated drugs.</t>
        </is>
      </c>
    </row>
    <row r="13">
      <c r="A13" s="4" t="inlineStr">
        <is>
          <t>Fair Value of Financial Instruments</t>
        </is>
      </c>
      <c r="B13" s="4" t="inlineStr">
        <is>
          <t>Fair Value of Financial Instru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hierarchy defines three levels of valuation inputs, of which the first two are considered observable and the last is considered unobservable: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14">
      <c r="A14" s="4" t="inlineStr">
        <is>
          <t>Property and Equipment</t>
        </is>
      </c>
      <c r="B14" s="4" t="inlineStr">
        <is>
          <t>Property and Equipment Property and equipment consists of laboratory equipment, computer equipment, software and leasehold improvements recorded at cost. These amounts are depreciated using the straight-line method over the estimated useful lives of the assets as follows:
Laboratory equipment 4 years
Computer equipment 3 years
Software 5 years
Leasehold improvements Shorter of useful life Upon retirement or sale, the cost of the assets disposed of and the related accumulated depreciation are eliminated from the balance sheet and related gains or losses are reflected in the statement of operations and comprehensive loss. Repairs and maintenance costs are expensed as incurred and costs of significant improvements are capitalized.</t>
        </is>
      </c>
    </row>
    <row r="15">
      <c r="A15" s="4" t="inlineStr">
        <is>
          <t>Impairment of Long-Lived Assets</t>
        </is>
      </c>
      <c r="B15" s="4" t="inlineStr">
        <is>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 t recognize any impairment losses for the years ended December 31, 2021, 2020 and 2019.</t>
        </is>
      </c>
    </row>
    <row r="16">
      <c r="A16" s="4" t="inlineStr">
        <is>
          <t>Leases</t>
        </is>
      </c>
      <c r="B16" s="4" t="inlineStr">
        <is>
          <t>Leases The Company determines at the inception of an arrangement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lease terms of less than 12 month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Effective January 1, 2019, the Company adopted ASC 842. In adopting ASC 842, the Company elected to utilize a package of practical expedients under which an entity need not reassess whether any expired or existing contracts are or contain leases, the lease classification for any expired or existing leases or initial direct costs for any existing leases. The Company also elected a practical expedient whereby an entity can utilize hindsight in determining the lease term, including options to extend or terminate the lease. Finally, although separation of lease and non-lease components is required under ASC 842, the Company elected a practical expedient to not separate lease and non-lease components and rather accounts for lease and non-lease components together as a single lease component. Variable lease payments are expensed as incurred. If a lease includes an option to extend or terminate the lease, the Company reflects the option in the lease term if it is reasonably certain it will exercise the option. Operating leases are recorded in “Operating lease assets,” “Operating lease liabilities” and “Operating lease liabilities, net of current portion” on the Company’s consolidated balance sheet. The Company did not have any finance leases recorded on its consolidated balance sheet as of December 31, 2020 and 2019.</t>
        </is>
      </c>
    </row>
    <row r="17">
      <c r="A17" s="4" t="inlineStr">
        <is>
          <t>Research and Development</t>
        </is>
      </c>
      <c r="B17" s="4" t="inlineStr">
        <is>
          <t>Research and Development The Company expenses all costs incurred in performing research and development activities. Research and development expenses include salaries and benefits, materials and supplies, preclinical and clinical trial expenses, manufacturing expenses, stock-based compensation expense, depreciation of equipment, contract services and other outside expenses. Costs of certain development activities, such as manufacturing,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t>
        </is>
      </c>
    </row>
    <row r="18">
      <c r="A18" s="4" t="inlineStr">
        <is>
          <t>Patent Costs</t>
        </is>
      </c>
      <c r="B18" s="4" t="inlineStr">
        <is>
          <t>Patent Costs The Company expenses patent application and related legal costs as incurred and classifies such costs as general and administrative expenses in the accompanying consolidated statements of operations and comprehensive loss.</t>
        </is>
      </c>
    </row>
    <row r="19">
      <c r="A19" s="4" t="inlineStr">
        <is>
          <t>Accounting for Stock-Based Compensation</t>
        </is>
      </c>
      <c r="B19" s="4" t="inlineStr">
        <is>
          <t>Accounting for Stock-Based Compensation The Company accounts for its stock-based compensation in accordance with ASC Topic 718, Compensation—Stock Compensation (“ASC 718”). ASC 718 requires all stock-based payments to employees, directors, and non-employees, to be recognized as expense in the statements of operations and comprehensive loss based on their grant date fair values. The Company estimates the fair value of options granted using the Black-Scholes option pricing model for stock option grants to both employees and non-employees. The Company believes the fair value of the stock options granted to non-employees is more reliably determinable than the fair value of the services provided. The Black-Scholes option pricing model requires inputs based on certain subjective assumptions, including (a) the expected stock price volatility, (b) the expected term of the award, (c) the risk-free interest rate and (d) expected dividends. Due to the limited trading history of the Company’s common stock and a lack of company-specific historical and implied volatility data that is equal to the length of the expected term of the Company’s options, the Company has based its computation of expected volatility on the historical volatility of a representative group of public companies with similar characteristics to the Company, including stage of product development and life science industry focus. The Company weights its own historical volatility of its stock price and the historical volatility of a representative group of public companies for the computation of expected volatility used for estimating the fair value of option grants. The Company increase the weighting on the historical volatility of its stock price over the historical volatility of a representative group of public companies until such time as the Company has a sufficient amount of historical information regarding the volatility of its stock. The historical volatility is calculated based on a period of time commensurate with the expected term assumption.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stock-based pay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Company recognizes forfeitures as they occur . The Company expenses the fair value of its stock-based compensation awards on a straight-line basis over the requisite service period, which is generally the vesting period.</t>
        </is>
      </c>
    </row>
    <row r="20">
      <c r="A20" s="4" t="inlineStr">
        <is>
          <t>Warrants</t>
        </is>
      </c>
      <c r="B20" s="4" t="inlineStr">
        <is>
          <t>Warrants The Company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other expense, net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s. Equity-classified warrants are accounted for at fair value on the issuance date with no changes in fair value recognized after the issuance date. The Warrants and Pre-funded Warrants do not meet the requirements for liability classification under ASC-480-10 or ASC-815-40. Therefore, the Warrants and Pre-funded Warrants were treated as equity at the time of issuance. As of December 31, 2021, the Company concluded that the Warrants continue to meet the equity-classification guidance.</t>
        </is>
      </c>
    </row>
    <row r="21">
      <c r="A21" s="4" t="inlineStr">
        <is>
          <t>Income Taxes</t>
        </is>
      </c>
      <c r="B21" s="4" t="inlineStr">
        <is>
          <t>Income Taxes The Company accounts for income taxes using the liability method in accordance with ASC Topic 740, Income Taxes (“ASC 740”). The difference between the financial statement and tax basis of the assets and liabilities is determined annually. Deferred income tax assets and liabilities are computed using the tax laws and rates that are expected to apply for periods in which such differences reverse. Valuation allowances are established, if necessary, to reduce the deferred tax asset to the amount that will more likely than not be realized. The Company recognizes the effect of income tax positions only if those positions are more likely than not of being sustained. Recognized income tax positions are measured at the largest amount that is greater than 50 % likely of being realized. Changes in recognition or measurement are reflected in the period in which the change in judgment occurs.</t>
        </is>
      </c>
    </row>
    <row r="22">
      <c r="A22" s="4" t="inlineStr">
        <is>
          <t>Net Loss Per Share</t>
        </is>
      </c>
      <c r="B22" s="4" t="inlineStr">
        <is>
          <t xml:space="preserve">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restricted stock units, common stock issuable upon conversion of outstanding debt and warrants to purchase common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Basic and diluted net loss per share attributable to common stockholders was calculated as follows (in thousands, except share and per share data):
Years Ended December 31,
2021 2020 2019
Numerator:
Net loss $ ( 48,663 ) $ ( 32,845 ) $ ( 47,339 )
Net loss attributable to common stockholders $ ( 48,663 ) $ ( 32,845 ) $ ( 47,339 )
Denominator:
Weighted-average common shares – 67,956,739 32,506,679 22,180,868
Net loss per share attributable to common $ ( 0.72 ) $ ( 1.01 ) $ ( 2.13 ) The following table sets forth the potentially dilutive securities that have been excluded from the calculation of diluted net loss per share because to include them would be anti-dilutive (in common stock equivalent shares):
Years Ended December 31,
2021 2020 2019
Stock options 6,765,837 4,110,691 3,915,591
Restricted stock units — 620,277 517,750
Warrants 10,687,912 9,040 9,040
Common stock issuable upon conversion of outstanding debt 2,439,024 2,439,024 —
Total 19,892,773 7,179,032 4,442,381 </t>
        </is>
      </c>
    </row>
    <row r="23">
      <c r="A23" s="4" t="inlineStr">
        <is>
          <t>Loss Contingencies</t>
        </is>
      </c>
      <c r="B23" s="4" t="inlineStr">
        <is>
          <t>Loss Contingencies In accordance with ASC 450, Contingencies , the Company accrues anticipated costs of settlement, damages, and losses for loss contingencies based on historical experience or to the extent specific losses are probable and estimable. Otherwise, the Company expenses these costs as incurred. If the estimate of a probable loss is a range, and no amount within the range is more likely, the Company accrues the minimum amount of the range.</t>
        </is>
      </c>
    </row>
    <row r="24">
      <c r="A24" s="4" t="inlineStr">
        <is>
          <t>Guarantees</t>
        </is>
      </c>
      <c r="B24" s="4" t="inlineStr">
        <is>
          <t>Guarantees The Company has identified the guarantees described below as disclosable, in accordance with ASC 460, Guarantees .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several noncancelable operating leases. The Company has standard indemnification arrangements under these leases that require it to indemnify the landlord against all costs, expenses, fines, suits, claims, demands, liabilities, and actions directly resulting from any breach, violation, or nonperformance of any covenant or condition of the respective lease. As of December 31, 2021 and 2020, the Company had no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t>
        </is>
      </c>
    </row>
    <row r="25">
      <c r="A25" s="4" t="inlineStr">
        <is>
          <t>Recently Adopted Accounting Pronouncements</t>
        </is>
      </c>
      <c r="B25" s="4" t="inlineStr">
        <is>
          <t xml:space="preserve">Recently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December 2019, the FASB issued ASU No. 2019-12, Income Taxes (Topic 740): Simplifying the Accounting for Income Taxes (“ASU 2019-12”), which is intended to simplify various aspects related to accounting for income taxes. The new guidance became effective for the Company on January 1, 2021 . The adoption of ASU 2019-12 did not have a material impact on the Company’s consolidated financial statements. In 2020, the FASB issued ASU 2020-06, Debt -Debt with Conversion and Other Options (Subtopic 470-20) and Derivatives and Hedging-Contracts in Entity’s Own Equity (Subtopic 815-40) , simplifies the accounting for convertible debt and convertible preferred stock by removing the requirements to separately present certain conversion features in equity. In addition, the amendments in the ASU also simplify the guidance in AS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Company adopted ASU 2020-06 on January 1, 2022 . The adoption of ASU 2020-06 did not have a material impact on its consolidated financial statements. </t>
        </is>
      </c>
    </row>
    <row r="26">
      <c r="A26" s="4" t="inlineStr">
        <is>
          <t>Recently Issued Accounting Pronouncements</t>
        </is>
      </c>
      <c r="B26" s="4" t="inlineStr">
        <is>
          <t xml:space="preserve">Recently Issued Accounting Pronouncements In 2016, the FASB issued ASU 2016-13, Financial Instruments - Credit Losses (Topic 326):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ASU 2016-13 requires allowances to be recorded instead of reducing the amortized cost of the investment. ASU 2016-13 is effective for smaller reporting companies on January 1, 2023. Early adoption is permitted. The Company does not expect that the adoption of ASU 2016-13 will have a material impact on it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ash and Cash Equivalents</t>
        </is>
      </c>
      <c r="B4" s="4" t="inlineStr">
        <is>
          <t xml:space="preserve">Cash and cash equivalents consist of the following at December 31, 2021 and 2020 (in thousands):
December 31,
2021 2020
Cash and cash equivalents:
Cash $ 13,465 $ 344
Money market funds 16,523 34,698
$ 29,988 $ 35,042 </t>
        </is>
      </c>
    </row>
    <row r="5">
      <c r="A5" s="4" t="inlineStr">
        <is>
          <t>Summary of Estimated Useful Lives of Assets</t>
        </is>
      </c>
      <c r="B5" s="4" t="inlineStr">
        <is>
          <t>These amounts are depreciated using the straight-line method over the estimated useful lives of the assets as follows:
Laboratory equipment 4 years
Computer equipment 3 years
Software 5 years
Leasehold improvements Shorter of useful life</t>
        </is>
      </c>
    </row>
    <row r="6">
      <c r="A6" s="4" t="inlineStr">
        <is>
          <t>Summary of Basic and Diluted Net Loss per Share Attributable to Common Stockholders</t>
        </is>
      </c>
      <c r="B6" s="4" t="inlineStr">
        <is>
          <t>Basic and diluted net loss per share attributable to common stockholders was calculated as follows (in thousands, except share and per share data):
Years Ended December 31,
2021 2020 2019
Numerator:
Net loss $ ( 48,663 ) $ ( 32,845 ) $ ( 47,339 )
Net loss attributable to common stockholders $ ( 48,663 ) $ ( 32,845 ) $ ( 47,339 )
Denominator:
Weighted-average common shares – 67,956,739 32,506,679 22,180,868
Net loss per share attributable to common $ ( 0.72 ) $ ( 1.01 ) $ ( 2.13 )</t>
        </is>
      </c>
    </row>
    <row r="7">
      <c r="A7" s="4" t="inlineStr">
        <is>
          <t>Summary of Anti-dilutive Securities Excluded from Calculation of Diluted Net Loss per Share</t>
        </is>
      </c>
      <c r="B7" s="4" t="inlineStr">
        <is>
          <t xml:space="preserve">The following table sets forth the potentially dilutive securities that have been excluded from the calculation of diluted net loss per share because to include them would be anti-dilutive (in common stock equivalent shares):
Years Ended December 31,
2021 2020 2019
Stock options 6,765,837 4,110,691 3,915,591
Restricted stock units — 620,277 517,750
Warrants 10,687,912 9,040 9,040
Common stock issuable upon conversion of outstanding debt 2,439,024 2,439,024 —
Total 19,892,773 7,179,032 4,442,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t>
        </is>
      </c>
      <c r="B4" s="4" t="inlineStr">
        <is>
          <t xml:space="preserve">The following tables present information about the Company’s financial assets and liabilities that have been measured at fair value at December 31, 2021 and 2020 and indicates the fair value hierarchy of the valuation inputs utilized to determine such fair value (in thousands):
Description December 31, 2021 Quoted Significant Significant
Assets:
Money market funds, included in cash and cash $ 16,523 $ 16,523 $ — $ —
Total assets $ 16,523 $ 16,523 $ — $ —
Description December 31, 2020 Quoted Significant Significant
Assets:
Money market funds, included in cash and cash $ 34,698 $ 34,698 $ — $ —
Total assets $ 34,698 $ 34,698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includes the following at December 31, 2021 and 2020 (in thousands):
December 31,
2021 2020
Property and equipment:
Laboratory equipment $ 1,820 $ 1,368
Computer equipment 20 6
Software 39 39
Leasehold improvements 219 —
Construction in progress — 54
2,098 1,467
Less: Accumulated depreciation ( 925 ) ( 586 )
Property and equipment, net $ 1,173 $ 8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in thousands):
December 31,
2021 2020
Payroll and employee-related expenses $ 371 $ 1,945
Third-party research and development expenses 3,195 984
Professional fees 677 250
Loan interest 227 242
Other 10 —
Total accrued expenses $ 4,480 $ 3,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chedule of Components of Restructuring Charges</t>
        </is>
      </c>
      <c r="B4" s="4" t="inlineStr">
        <is>
          <t xml:space="preserve">The following table outlines the components of the restructuring charges during the year ended December 31, 2019 included in the consolidated statement of operations, and ending liability recorded in the balance sheet as of December 31, 2019 (in thousands):
Charges incurred Amount paid Remaining
Employee severance, bonus and other $ 605 $ ( 232 ) $ 373
Total restructuring charges $ 605 $ ( 232 ) $ 3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ASC 842</t>
        </is>
      </c>
    </row>
    <row r="4">
      <c r="A4" s="3" t="inlineStr">
        <is>
          <t>Operating Leased Assets [Line Items]</t>
        </is>
      </c>
    </row>
    <row r="5">
      <c r="A5" s="4" t="inlineStr">
        <is>
          <t>Schedule of Maturities of Operating Lease Liabilities</t>
        </is>
      </c>
      <c r="B5" s="4" t="inlineStr">
        <is>
          <t xml:space="preserve">Maturities of the Company’s operating lease liabilities in accordance with ASC 842 as of December 31, 2021 are as follows (in thousands):
2022 $ 317
2023 231
Total maturities $ 548
Less: Amount representing interest ( 21 )
Present value of operating lease liabilities $ 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t Agreement (Tables)</t>
        </is>
      </c>
      <c r="B1" s="2" t="inlineStr">
        <is>
          <t>12 Months Ended</t>
        </is>
      </c>
    </row>
    <row r="2">
      <c r="B2" s="2" t="inlineStr">
        <is>
          <t>Dec. 31, 2021</t>
        </is>
      </c>
    </row>
    <row r="3">
      <c r="A3" s="3" t="inlineStr">
        <is>
          <t>Debt Disclosure [Abstract]</t>
        </is>
      </c>
    </row>
    <row r="4">
      <c r="A4" s="4" t="inlineStr">
        <is>
          <t>Summary of Minimum Aggregate Future Loan and Interest Payments</t>
        </is>
      </c>
      <c r="B4" s="4" t="inlineStr">
        <is>
          <t xml:space="preserve">The minimum aggregate future loan and interest payments at December 31, 2021 are as follows (in thousands):
Years Ending December 31,
2022 $ 1,927
2023 5,015
2024 4,880
Total minimum payments 11,822
Less: Amount representing interest ( 1,822 )
Less: Discount ( 148 )
Less: Current portion ( 9,852 )
Loan payable, net of current portion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Shares of Common Stock Reserved</t>
        </is>
      </c>
      <c r="B4" s="4" t="inlineStr">
        <is>
          <t xml:space="preserve">The Company has reserved for future issuances the following shares of common stock as of December 31, 2021 and 2020:
December 31,
2021 2020
Stock options and restricted stock units 8,372,313 5,359,736
Warrants 10,687,912 9,040
Common stock issuable upon conversion of outstanding debt 2,439,024 2,439,024
Employee stock purchase plan 306,527 336,910
Total 21,805,776 8,144,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Undesignated preferred stock, par value</t>
        </is>
      </c>
      <c r="B3" s="7" t="n">
        <v>0.001</v>
      </c>
      <c r="C3" s="7" t="n">
        <v>0.001</v>
      </c>
    </row>
    <row r="4">
      <c r="A4" s="4" t="inlineStr">
        <is>
          <t>Undesignated preferred stock, shares authorized</t>
        </is>
      </c>
      <c r="B4" s="5" t="n">
        <v>5000000</v>
      </c>
      <c r="C4" s="5" t="n">
        <v>5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125000000</v>
      </c>
    </row>
    <row r="9">
      <c r="A9" s="4" t="inlineStr">
        <is>
          <t>Common stock, shares issued</t>
        </is>
      </c>
      <c r="B9" s="5" t="n">
        <v>82969421</v>
      </c>
      <c r="C9" s="5" t="n">
        <v>50821361</v>
      </c>
    </row>
    <row r="10">
      <c r="A10" s="4" t="inlineStr">
        <is>
          <t>Common stock, shares outstanding</t>
        </is>
      </c>
      <c r="B10" s="5" t="n">
        <v>82969421</v>
      </c>
      <c r="C10" s="5" t="n">
        <v>50821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1</t>
        </is>
      </c>
    </row>
    <row r="3">
      <c r="A3" s="4" t="inlineStr">
        <is>
          <t>Summary of Stock-based Compensation Expense</t>
        </is>
      </c>
      <c r="B3" s="4" t="inlineStr">
        <is>
          <t xml:space="preserve">Stock-based compensation expense included in the Company’s statements of operations and comprehensive loss is as follows (in thousands):
Years Ended December 31,
2021 2020 2019
Research and development $ 1,128 $ 1,286 $ 1,175
General and administrative 2,543 2,765 1,814
Total $ 3,671 $ 4,051 $ 2,989 </t>
        </is>
      </c>
    </row>
    <row r="4">
      <c r="A4" s="4" t="inlineStr">
        <is>
          <t>Summary of Stock Option Activity</t>
        </is>
      </c>
      <c r="B4" s="4" t="inlineStr">
        <is>
          <t xml:space="preserve">A summary of the stock option activity under the 2021, 2017 and 2011 Plans is as follows:
Shares Weighted- Weighted- Aggregate
Outstanding at December 31, 2020 4,110,691 $ 3.89 7.3 $ 124
Granted 3,341,350 1.87
Exercised — —
Cancelled ( 686,204 ) 4.72
Outstanding at December 31, 2021 6,765,837 $ 2.81 7.6 $ 3
Exercisable at December 31, 2021 3,282,830 $ 3.52 6.2 $ 3 </t>
        </is>
      </c>
    </row>
    <row r="5">
      <c r="A5" s="4" t="inlineStr">
        <is>
          <t>Restricted Stock Units (RSUs)</t>
        </is>
      </c>
    </row>
    <row r="6">
      <c r="A6" s="4" t="inlineStr">
        <is>
          <t>Summary of Nonvested RSUs</t>
        </is>
      </c>
      <c r="B6" s="4" t="inlineStr">
        <is>
          <t xml:space="preserve">A summary of the status of nonvested RSUs as of December 31, 2021 and the changes during the year then ended are presented below (in thousands, except fair values):
Shares Weighted-Average
Nonvested at December 31, 2020 620,277 $ 1.29
Granted — —
Vested ( 620,277 ) 1.29
Forfeited — —
Nonvested at December 31, 2021 — — </t>
        </is>
      </c>
    </row>
    <row r="7">
      <c r="A7" s="4" t="inlineStr">
        <is>
          <t>Employees and Directors</t>
        </is>
      </c>
    </row>
    <row r="8">
      <c r="A8" s="4" t="inlineStr">
        <is>
          <t>Schedule of Assumptions Used in Black-Scholes Option Pricing Model to Estimate Fair Value of Stock Options</t>
        </is>
      </c>
      <c r="B8" s="4" t="inlineStr">
        <is>
          <t>The fair value of each stock option granted to employees and directors was estimated on the date of grant using the Black-Scholes option-pricing model, with the following range of assumptions for the years ended December 31, 2021, 2020 and 2019:
Years Ended December 31,
2021 2020 2019
Risk-free interest rate 0.4 % – 1.4 % 0.4 % – 0.5 % 1.4 % – 2.6 %
Expected dividend yield —% —% —%
Expected term (in years) 5.0 – 7.0 5.5 – 6.1 5.5 – 6.8
Expected volatility 92 % – 95 % 94 % – 95 % 80 % – 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Deferred Tax Assets</t>
        </is>
      </c>
      <c r="B4" s="4" t="inlineStr">
        <is>
          <t xml:space="preserve">The significant components of the Company’s deferred tax assets are comprised of the following (in thousands):
December 31,
2021 2020
Deferred tax assets:
Net operating loss carryforwards $ 45,592 $ 32,827
Research and development credits 2,489 656
Licenses 13 16
Stock based compensation 1,579 1,205
Operating lease liabilities 143 170
Other 51 512
Total gross deferred tax assets 49,867 35,386
Less: Valuation allowance ( 49,744 ) ( 35,216 )
Net deferred tax assets 123 170
Deferred tax liabilities:
Operating lease assets ( 123 ) ( 170 )
Total gross deferred tax liabilities ( 123 ) ( 170 )
Net deferred taxes $ — $ — </t>
        </is>
      </c>
    </row>
    <row r="5">
      <c r="A5" s="4" t="inlineStr">
        <is>
          <t>Summary of Change in Valuation Allowance</t>
        </is>
      </c>
      <c r="B5" s="4" t="inlineStr">
        <is>
          <t xml:space="preserve">The following table presents the Company’s change in valuation allowance for the year ended December 31, 2020 and 2019:
December 31,
2021 2020
Valuation allowance at the beginning of the year $ 35,216 $ 51,800
Change for current period 14,528 ( 16,584 )
Valuation allowance at the end of the year $ 49,744 $ 35,216 </t>
        </is>
      </c>
    </row>
    <row r="6">
      <c r="A6" s="4" t="inlineStr">
        <is>
          <t>Reconciliation of Income Taxes Computed at Statutory Federal Income Tax Rate to Income Taxes Reflected In Financial Statements</t>
        </is>
      </c>
      <c r="B6" s="4" t="inlineStr">
        <is>
          <t>A reconciliation of income tax expense computed at the statutory federal income tax rate to income taxes reflected in the financial statements is as follows:
2021 2020 2019
Income tax computed at federal statutory tax rate 21.0 % 21.0 % 21.0 %
State taxes, net of federal benefit 5.9 % 5.7 % 6.1 %
Research and development and other tax credits 3.8 % 3.7 % 4.9 %
Stock based compensation ( 0.6 )% ( 1.0 )% ( 0.6 )%
Federal net operating loss - Section 382 Limitation — % ( 28.1 %) — %
Federal tax credit - Section 382 Limitation — % ( 19.3 %) — %
State tax net operating loss - Section 382 Limitation — % ( 25.5 %) — %
State tax credit - Section 382 Limitation — % ( 7.0 %) — %
Other ( 0.2 %) — % — %
Change in deferred tax asset valuation allowance ( 29.9 )% 50.5 % ( 31.4 )%
0.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The following table contains quarterly financial information for 2021 and 2020. The Company believes that the following information reflects all normal recurring adjustments necessary for the fair statement of the information for the periods presented.
2021
First Second Third Fourth Total
(in thousands, except per share amounts)
Total operating expenses $ 11,410 $ 13,687 $ 12,431 $ 10,121 $ 47,649
Loss from operations ( 11,410 ) ( 13,687 ) ( 12,431 ) ( 10,121 ) ( 47,649 )
Net loss ( 11,636 ) ( 13,972 ) ( 12,692 ) ( 10,363 ) ( 48,663 )
Net loss attributable to common stockholders - $ ( 0.21 ) $ ( 0.24 ) $ ( 0.17 ) $ ( 0.13 ) $ ( 0.72 )
2020
First Second Third Fourth Total
(in thousands, except per share amounts)
Total operating expenses $ 7,524 $ 6,559 $ 7,918 $ 9,985 $ 31,986
Loss from operations ( 7,524 ) ( 6,559 ) ( 7,918 ) ( 9,985 ) ( 31,986 )
Net loss ( 7,585 ) ( 6,976 ) ( 8,026 ) ( 10,258 ) ( 32,845 )
Net loss attributable to common stockholders - $ ( 0.31 ) $ ( 0.26 ) $ ( 0.22 ) $ ( 0.24 ) $ ( 1.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Basis of Presentation - Additional Information (Details) - USD ($) $ / shares in Units, $ in Thousands</t>
        </is>
      </c>
      <c r="B1" s="2" t="inlineStr">
        <is>
          <t>Jan. 28, 2022</t>
        </is>
      </c>
      <c r="C1" s="2" t="inlineStr">
        <is>
          <t>Dec. 23, 2021</t>
        </is>
      </c>
      <c r="D1" s="2" t="inlineStr">
        <is>
          <t>Jul. 16, 2021</t>
        </is>
      </c>
      <c r="E1" s="2" t="inlineStr">
        <is>
          <t>Jun. 05, 2020</t>
        </is>
      </c>
      <c r="F1" s="2" t="inlineStr">
        <is>
          <t>Dec. 30, 2019</t>
        </is>
      </c>
      <c r="G1" s="2" t="inlineStr">
        <is>
          <t>Nov. 29, 2019</t>
        </is>
      </c>
      <c r="H1" s="2" t="inlineStr">
        <is>
          <t>Mar. 31, 2022</t>
        </is>
      </c>
      <c r="I1" s="2" t="inlineStr">
        <is>
          <t>Mar. 31, 2022</t>
        </is>
      </c>
      <c r="J1" s="2" t="inlineStr">
        <is>
          <t>Mar. 31, 2021</t>
        </is>
      </c>
      <c r="K1" s="2" t="inlineStr">
        <is>
          <t>Dec. 31, 2021</t>
        </is>
      </c>
      <c r="L1" s="2" t="inlineStr">
        <is>
          <t>Dec. 31, 2020</t>
        </is>
      </c>
    </row>
    <row r="2">
      <c r="A2" s="3" t="inlineStr">
        <is>
          <t>Class Of Stock [Line Items]</t>
        </is>
      </c>
    </row>
    <row r="3">
      <c r="A3" s="4" t="inlineStr">
        <is>
          <t>Each warrant exercisable shares</t>
        </is>
      </c>
      <c r="K3" s="5" t="n">
        <v>10687912</v>
      </c>
    </row>
    <row r="4">
      <c r="A4" s="4" t="inlineStr">
        <is>
          <t>Purchase price / Exercise price of warrant</t>
        </is>
      </c>
      <c r="K4" s="8" t="n">
        <v>1.26</v>
      </c>
      <c r="L4" s="8" t="n">
        <v>11.06</v>
      </c>
    </row>
    <row r="5">
      <c r="A5" s="4" t="inlineStr">
        <is>
          <t>Accumulated deficit</t>
        </is>
      </c>
      <c r="K5" s="6" t="n">
        <v>246452</v>
      </c>
      <c r="L5" s="6" t="n">
        <v>197789</v>
      </c>
    </row>
    <row r="6">
      <c r="A6" s="4" t="inlineStr">
        <is>
          <t>Cash and cash equivalents</t>
        </is>
      </c>
      <c r="K6" s="5" t="n">
        <v>29988</v>
      </c>
      <c r="L6" s="6" t="n">
        <v>35042</v>
      </c>
    </row>
    <row r="7">
      <c r="A7" s="4" t="inlineStr">
        <is>
          <t>Restructuring charges, number of workforce headcount reduction percentage</t>
        </is>
      </c>
      <c r="G7" s="4" t="inlineStr">
        <is>
          <t>38.00%</t>
        </is>
      </c>
    </row>
    <row r="8">
      <c r="A8" s="4" t="inlineStr">
        <is>
          <t>Subsequent Event</t>
        </is>
      </c>
    </row>
    <row r="9">
      <c r="A9" s="3" t="inlineStr">
        <is>
          <t>Class Of Stock [Line Items]</t>
        </is>
      </c>
    </row>
    <row r="10">
      <c r="A10" s="4" t="inlineStr">
        <is>
          <t>Directors' &amp; Officers' run-off insurance amount</t>
        </is>
      </c>
      <c r="H10" s="6" t="n">
        <v>6800</v>
      </c>
    </row>
    <row r="11">
      <c r="A11" s="4" t="inlineStr">
        <is>
          <t>Run off period</t>
        </is>
      </c>
      <c r="H11" s="4" t="inlineStr">
        <is>
          <t>6 years</t>
        </is>
      </c>
    </row>
    <row r="12">
      <c r="A12" s="4" t="inlineStr">
        <is>
          <t>Restructuring charges, number of workforce headcount reduction percentage</t>
        </is>
      </c>
      <c r="H12" s="4" t="inlineStr">
        <is>
          <t>40.00%</t>
        </is>
      </c>
    </row>
    <row r="13">
      <c r="A13" s="4" t="inlineStr">
        <is>
          <t>Loan and Security Agreement | Pontifax</t>
        </is>
      </c>
    </row>
    <row r="14">
      <c r="A14" s="3" t="inlineStr">
        <is>
          <t>Class Of Stock [Line Items]</t>
        </is>
      </c>
    </row>
    <row r="15">
      <c r="A15" s="4" t="inlineStr">
        <is>
          <t>Outstanding principal balance</t>
        </is>
      </c>
      <c r="K15" s="6" t="n">
        <v>10000</v>
      </c>
    </row>
    <row r="16">
      <c r="A16" s="4" t="inlineStr">
        <is>
          <t>Loan and Security Agreement | Pontifax | Subsequent Event</t>
        </is>
      </c>
    </row>
    <row r="17">
      <c r="A17" s="3" t="inlineStr">
        <is>
          <t>Class Of Stock [Line Items]</t>
        </is>
      </c>
    </row>
    <row r="18">
      <c r="A18" s="4" t="inlineStr">
        <is>
          <t>Principal prepayments</t>
        </is>
      </c>
      <c r="I18" s="6" t="n">
        <v>5000</v>
      </c>
    </row>
    <row r="19">
      <c r="A19" s="4" t="inlineStr">
        <is>
          <t>Outstanding principal balance</t>
        </is>
      </c>
      <c r="H19" s="6" t="n">
        <v>5000</v>
      </c>
      <c r="I19" s="6" t="n">
        <v>5000</v>
      </c>
    </row>
    <row r="20">
      <c r="A20" s="4" t="inlineStr">
        <is>
          <t>At Market Issuance Sales Agreement</t>
        </is>
      </c>
    </row>
    <row r="21">
      <c r="A21" s="3" t="inlineStr">
        <is>
          <t>Class Of Stock [Line Items]</t>
        </is>
      </c>
    </row>
    <row r="22">
      <c r="A22" s="4" t="inlineStr">
        <is>
          <t>Issuance of common stock, net of issuance costs, shares</t>
        </is>
      </c>
      <c r="D22" s="5" t="n">
        <v>4081338</v>
      </c>
    </row>
    <row r="23">
      <c r="A23" s="4" t="inlineStr">
        <is>
          <t>B. Riley ATM Agreement | At Market Issuance Sales Agreement</t>
        </is>
      </c>
    </row>
    <row r="24">
      <c r="A24" s="3" t="inlineStr">
        <is>
          <t>Class Of Stock [Line Items]</t>
        </is>
      </c>
    </row>
    <row r="25">
      <c r="A25" s="4" t="inlineStr">
        <is>
          <t>Issuance of common stock, net of issuance costs, shares</t>
        </is>
      </c>
      <c r="K25" s="5" t="n">
        <v>4081338</v>
      </c>
    </row>
    <row r="26">
      <c r="A26" s="4" t="inlineStr">
        <is>
          <t>Weighted average price of common stock shares sold and issued</t>
        </is>
      </c>
      <c r="K26" s="8" t="n">
        <v>1.11</v>
      </c>
    </row>
    <row r="27">
      <c r="A27" s="4" t="inlineStr">
        <is>
          <t>Net proceeds after deducting offering costs</t>
        </is>
      </c>
      <c r="K27" s="6" t="n">
        <v>4200</v>
      </c>
    </row>
    <row r="28">
      <c r="A28" s="4" t="inlineStr">
        <is>
          <t>Updated B. Riley ATM Agreement. | At Market Issuance Sales Agreement</t>
        </is>
      </c>
    </row>
    <row r="29">
      <c r="A29" s="3" t="inlineStr">
        <is>
          <t>Class Of Stock [Line Items]</t>
        </is>
      </c>
    </row>
    <row r="30">
      <c r="A30" s="4" t="inlineStr">
        <is>
          <t>Issuance of common stock, net of issuance costs, shares</t>
        </is>
      </c>
      <c r="C30" s="5" t="n">
        <v>6804888</v>
      </c>
    </row>
    <row r="31">
      <c r="A31" s="4" t="inlineStr">
        <is>
          <t>Weighted average price of common stock shares sold and issued</t>
        </is>
      </c>
      <c r="C31" s="8" t="n">
        <v>0.62</v>
      </c>
    </row>
    <row r="32">
      <c r="A32" s="4" t="inlineStr">
        <is>
          <t>Net proceeds after deducting offering costs</t>
        </is>
      </c>
      <c r="C32" s="6" t="n">
        <v>4100</v>
      </c>
    </row>
    <row r="33">
      <c r="A33" s="4" t="inlineStr">
        <is>
          <t>Updated B. Riley ATM Agreement. | At Market Issuance Sales Agreement | Subsequent Event</t>
        </is>
      </c>
    </row>
    <row r="34">
      <c r="A34" s="3" t="inlineStr">
        <is>
          <t>Class Of Stock [Line Items]</t>
        </is>
      </c>
    </row>
    <row r="35">
      <c r="A35" s="4" t="inlineStr">
        <is>
          <t>Issuance of common stock, net of issuance costs, shares</t>
        </is>
      </c>
      <c r="I35" s="5" t="n">
        <v>6804888</v>
      </c>
    </row>
    <row r="36">
      <c r="A36" s="4" t="inlineStr">
        <is>
          <t>Weighted average price of common stock shares sold and issued</t>
        </is>
      </c>
      <c r="I36" s="8" t="n">
        <v>0.62</v>
      </c>
    </row>
    <row r="37">
      <c r="A37" s="4" t="inlineStr">
        <is>
          <t>Net proceeds after deducting offering costs</t>
        </is>
      </c>
      <c r="I37" s="6" t="n">
        <v>4100</v>
      </c>
    </row>
    <row r="38">
      <c r="A38" s="4" t="inlineStr">
        <is>
          <t>Cowen ATM Agreement</t>
        </is>
      </c>
    </row>
    <row r="39">
      <c r="A39" s="3" t="inlineStr">
        <is>
          <t>Class Of Stock [Line Items]</t>
        </is>
      </c>
    </row>
    <row r="40">
      <c r="A40" s="4" t="inlineStr">
        <is>
          <t>Issuance of common stock, net of issuance costs, shares</t>
        </is>
      </c>
      <c r="J40" s="5" t="n">
        <v>6058318</v>
      </c>
    </row>
    <row r="41">
      <c r="A41" s="4" t="inlineStr">
        <is>
          <t>Weighted average price of common stock shares sold and issued</t>
        </is>
      </c>
      <c r="J41" s="8" t="n">
        <v>1.99</v>
      </c>
    </row>
    <row r="42">
      <c r="A42" s="4" t="inlineStr">
        <is>
          <t>Net proceeds after deducting offering costs</t>
        </is>
      </c>
      <c r="F42" s="6" t="n">
        <v>2600</v>
      </c>
      <c r="J42" s="6" t="n">
        <v>11700</v>
      </c>
    </row>
    <row r="43">
      <c r="A43" s="4" t="inlineStr">
        <is>
          <t>Retention Plan | Subsequent Event</t>
        </is>
      </c>
    </row>
    <row r="44">
      <c r="A44" s="3" t="inlineStr">
        <is>
          <t>Class Of Stock [Line Items]</t>
        </is>
      </c>
    </row>
    <row r="45">
      <c r="A45" s="4" t="inlineStr">
        <is>
          <t>Retention agreement received salary adjustment percentage</t>
        </is>
      </c>
      <c r="B45" s="4" t="inlineStr">
        <is>
          <t>6.50%</t>
        </is>
      </c>
    </row>
    <row r="46">
      <c r="A46" s="4" t="inlineStr">
        <is>
          <t>RSUs granted</t>
        </is>
      </c>
      <c r="B46" s="5" t="n">
        <v>3163000</v>
      </c>
    </row>
    <row r="47">
      <c r="A47" s="4" t="inlineStr">
        <is>
          <t>Stock-based award, vesting period</t>
        </is>
      </c>
      <c r="B47" s="4" t="inlineStr">
        <is>
          <t>3 years</t>
        </is>
      </c>
    </row>
    <row r="48">
      <c r="A48" s="4" t="inlineStr">
        <is>
          <t>Employees retention payment</t>
        </is>
      </c>
      <c r="B48" s="6" t="n">
        <v>3000</v>
      </c>
    </row>
    <row r="49">
      <c r="A49" s="4" t="inlineStr">
        <is>
          <t>Percentage of amount employee to repay for resigns or terminated</t>
        </is>
      </c>
      <c r="B49" s="4" t="inlineStr">
        <is>
          <t>50.00%</t>
        </is>
      </c>
    </row>
    <row r="50">
      <c r="A50" s="4" t="inlineStr">
        <is>
          <t>Direct Offering</t>
        </is>
      </c>
    </row>
    <row r="51">
      <c r="A51" s="3" t="inlineStr">
        <is>
          <t>Class Of Stock [Line Items]</t>
        </is>
      </c>
    </row>
    <row r="52">
      <c r="A52" s="4" t="inlineStr">
        <is>
          <t>Issuance of common stock, net of issuance costs, shares</t>
        </is>
      </c>
      <c r="D52" s="5" t="n">
        <v>17416096</v>
      </c>
      <c r="E52" s="5" t="n">
        <v>7317074</v>
      </c>
    </row>
    <row r="53">
      <c r="A53" s="4" t="inlineStr">
        <is>
          <t>Maximum aggregate warrant to purchase number of shares of common stock</t>
        </is>
      </c>
      <c r="D53" s="5" t="n">
        <v>10678872</v>
      </c>
    </row>
    <row r="54">
      <c r="A54" s="4" t="inlineStr">
        <is>
          <t>Difference in combined price of each share of common stock and accompanying warrant and purchase price of prefunded warrant per share</t>
        </is>
      </c>
      <c r="D54" s="8" t="n">
        <v>0.01</v>
      </c>
    </row>
    <row r="55">
      <c r="A55" s="4" t="inlineStr">
        <is>
          <t>Gross proceeds of the transaction</t>
        </is>
      </c>
      <c r="D55" s="6" t="n">
        <v>28000</v>
      </c>
    </row>
    <row r="56">
      <c r="A56" s="4" t="inlineStr">
        <is>
          <t>Each warrant exercisable shares</t>
        </is>
      </c>
      <c r="D56" s="5" t="n">
        <v>1</v>
      </c>
    </row>
    <row r="57">
      <c r="A57" s="4" t="inlineStr">
        <is>
          <t>Purchase price / Exercise price of warrant</t>
        </is>
      </c>
      <c r="D57" s="8" t="n">
        <v>1.25</v>
      </c>
    </row>
    <row r="58">
      <c r="A58" s="4" t="inlineStr">
        <is>
          <t>Warrant exercisable date</t>
        </is>
      </c>
      <c r="D58" s="4" t="inlineStr">
        <is>
          <t>Jul. 16,
		2026</t>
        </is>
      </c>
    </row>
    <row r="59">
      <c r="A59" s="4" t="inlineStr">
        <is>
          <t>Combined price of each share of common stock and accompanying warrant to purchase one-half price per share</t>
        </is>
      </c>
      <c r="D59" s="7" t="n">
        <v>1.311</v>
      </c>
    </row>
    <row r="60">
      <c r="A60" s="4" t="inlineStr">
        <is>
          <t>Net proceeds after deducting offering costs</t>
        </is>
      </c>
      <c r="D60" s="6" t="n">
        <v>25400</v>
      </c>
      <c r="E60" s="6" t="n">
        <v>13700</v>
      </c>
    </row>
    <row r="61">
      <c r="A61" s="4" t="inlineStr">
        <is>
          <t>Direct Offering | Pre-Funded Warrant</t>
        </is>
      </c>
    </row>
    <row r="62">
      <c r="A62" s="3" t="inlineStr">
        <is>
          <t>Class Of Stock [Line Items]</t>
        </is>
      </c>
    </row>
    <row r="63">
      <c r="A63" s="4" t="inlineStr">
        <is>
          <t>Maximum aggregate warrant to purchase number of shares of common stock</t>
        </is>
      </c>
      <c r="D63" s="5" t="n">
        <v>3941648</v>
      </c>
    </row>
    <row r="64">
      <c r="A64" s="4" t="inlineStr">
        <is>
          <t>Purchase price of warrant</t>
        </is>
      </c>
      <c r="D64" s="7" t="n">
        <v>1.301</v>
      </c>
    </row>
    <row r="65">
      <c r="A65" s="4" t="inlineStr">
        <is>
          <t>Each warrant exercisable shares</t>
        </is>
      </c>
      <c r="D65" s="5" t="n">
        <v>1</v>
      </c>
    </row>
    <row r="66">
      <c r="A66" s="4" t="inlineStr">
        <is>
          <t>Purchase price / Exercise price of warrant</t>
        </is>
      </c>
      <c r="D66" s="8" t="n">
        <v>0.01</v>
      </c>
    </row>
    <row r="67">
      <c r="A67" s="4" t="inlineStr">
        <is>
          <t>Warrant exercisable date</t>
        </is>
      </c>
      <c r="D67" s="4" t="inlineStr">
        <is>
          <t>Jul. 16,
		2021</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Impairment losses</t>
        </is>
      </c>
      <c r="B4" s="6" t="n">
        <v>0</v>
      </c>
      <c r="C4" s="6" t="n">
        <v>0</v>
      </c>
      <c r="D4" s="6" t="n">
        <v>0</v>
      </c>
    </row>
    <row r="5">
      <c r="A5" s="4" t="inlineStr">
        <is>
          <t>Income tax positions recognized, minimum percentage</t>
        </is>
      </c>
      <c r="B5" s="4" t="inlineStr">
        <is>
          <t>50.00%</t>
        </is>
      </c>
    </row>
    <row r="6">
      <c r="A6" s="4" t="inlineStr">
        <is>
          <t>ASU 2019-12</t>
        </is>
      </c>
    </row>
    <row r="7">
      <c r="A7" s="3" t="inlineStr">
        <is>
          <t>Summary Of Significant Accounting Policies [Line Items]</t>
        </is>
      </c>
    </row>
    <row r="8">
      <c r="A8" s="4" t="inlineStr">
        <is>
          <t>Change in Accounting Principle, Accounting Standards Update, Adopted</t>
        </is>
      </c>
      <c r="B8" s="4" t="inlineStr">
        <is>
          <t>true</t>
        </is>
      </c>
    </row>
    <row r="9">
      <c r="A9" s="4" t="inlineStr">
        <is>
          <t>Change in Accounting Principle, Accounting Standards Update, Adoption Date</t>
        </is>
      </c>
      <c r="B9" s="4" t="inlineStr">
        <is>
          <t>Jan. 1,
		2021</t>
        </is>
      </c>
    </row>
    <row r="10">
      <c r="A10" s="4" t="inlineStr">
        <is>
          <t>Change in Accounting Principle, Accounting Standards Update, Immaterial Effect</t>
        </is>
      </c>
      <c r="B10" s="4" t="inlineStr">
        <is>
          <t>true</t>
        </is>
      </c>
    </row>
    <row r="11">
      <c r="A11" s="4" t="inlineStr">
        <is>
          <t>ASU 2020-06</t>
        </is>
      </c>
    </row>
    <row r="12">
      <c r="A12" s="3" t="inlineStr">
        <is>
          <t>Summary Of Significant Accounting Policies [Line Items]</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Jan. 1,
		2022</t>
        </is>
      </c>
    </row>
    <row r="15">
      <c r="A15" s="4" t="inlineStr">
        <is>
          <t>Change in Accounting Principle, Accounting Standards Update, Immaterial Effect</t>
        </is>
      </c>
      <c r="B15" s="4" t="inlineStr">
        <is>
          <t>true</t>
        </is>
      </c>
    </row>
    <row r="16">
      <c r="A16" s="4" t="inlineStr">
        <is>
          <t>Allena Pharmaceuticals Security Corporation</t>
        </is>
      </c>
    </row>
    <row r="17">
      <c r="A17" s="3" t="inlineStr">
        <is>
          <t>Summary Of Significant Accounting Policies [Line Items]</t>
        </is>
      </c>
    </row>
    <row r="18">
      <c r="A18" s="4" t="inlineStr">
        <is>
          <t>Entity incorporated date</t>
        </is>
      </c>
      <c r="B18" s="4" t="inlineStr">
        <is>
          <t>Dec. 31,
		2014</t>
        </is>
      </c>
    </row>
    <row r="19">
      <c r="A19" s="4" t="inlineStr">
        <is>
          <t>Allena Pharmaceuticals Ireland Limited</t>
        </is>
      </c>
    </row>
    <row r="20">
      <c r="A20" s="3" t="inlineStr">
        <is>
          <t>Summary Of Significant Accounting Policies [Line Items]</t>
        </is>
      </c>
    </row>
    <row r="21">
      <c r="A21" s="4" t="inlineStr">
        <is>
          <t>Entity incorporated date</t>
        </is>
      </c>
      <c r="B21" s="4" t="inlineStr">
        <is>
          <t>Mar. 31,
		2017</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and Cash Equivalents (Details) - USD ($) $ in Thousands</t>
        </is>
      </c>
      <c r="B1" s="2" t="inlineStr">
        <is>
          <t>Dec. 31, 2021</t>
        </is>
      </c>
      <c r="C1" s="2" t="inlineStr">
        <is>
          <t>Dec. 31, 2020</t>
        </is>
      </c>
    </row>
    <row r="2">
      <c r="A2" s="3" t="inlineStr">
        <is>
          <t>Cash and cash equivalents:</t>
        </is>
      </c>
    </row>
    <row r="3">
      <c r="A3" s="4" t="inlineStr">
        <is>
          <t>Cash</t>
        </is>
      </c>
      <c r="B3" s="6" t="n">
        <v>13465</v>
      </c>
      <c r="C3" s="6" t="n">
        <v>344</v>
      </c>
    </row>
    <row r="4">
      <c r="A4" s="4" t="inlineStr">
        <is>
          <t>Money market funds</t>
        </is>
      </c>
      <c r="B4" s="5" t="n">
        <v>16523</v>
      </c>
      <c r="C4" s="5" t="n">
        <v>34698</v>
      </c>
    </row>
    <row r="5">
      <c r="A5" s="4" t="inlineStr">
        <is>
          <t>Cash and Cash Equivalents, at Carrying Value</t>
        </is>
      </c>
      <c r="B5" s="6" t="n">
        <v>29988</v>
      </c>
      <c r="C5" s="6" t="n">
        <v>350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Estimated Useful Lives of Assets (Details)</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Estimated useful life</t>
        </is>
      </c>
      <c r="B5" s="4" t="inlineStr">
        <is>
          <t>4 years</t>
        </is>
      </c>
    </row>
    <row r="6">
      <c r="A6" s="4" t="inlineStr">
        <is>
          <t>Computer Equipment</t>
        </is>
      </c>
    </row>
    <row r="7">
      <c r="A7" s="3" t="inlineStr">
        <is>
          <t>Property, Plant and Equipment [Line Items]</t>
        </is>
      </c>
    </row>
    <row r="8">
      <c r="A8" s="4" t="inlineStr">
        <is>
          <t>Estimated useful life</t>
        </is>
      </c>
      <c r="B8" s="4" t="inlineStr">
        <is>
          <t>3 years</t>
        </is>
      </c>
    </row>
    <row r="9">
      <c r="A9" s="4" t="inlineStr">
        <is>
          <t>Software</t>
        </is>
      </c>
    </row>
    <row r="10">
      <c r="A10" s="3" t="inlineStr">
        <is>
          <t>Property, Plant and Equipment [Line Items]</t>
        </is>
      </c>
    </row>
    <row r="11">
      <c r="A11" s="4" t="inlineStr">
        <is>
          <t>Estimated useful life</t>
        </is>
      </c>
      <c r="B11" s="4" t="inlineStr">
        <is>
          <t>5 years</t>
        </is>
      </c>
    </row>
    <row r="12">
      <c r="A12" s="4" t="inlineStr">
        <is>
          <t>Leasehold Improvements</t>
        </is>
      </c>
    </row>
    <row r="13">
      <c r="A13" s="3" t="inlineStr">
        <is>
          <t>Property, Plant and Equipment [Line Items]</t>
        </is>
      </c>
    </row>
    <row r="14">
      <c r="A14" s="4" t="inlineStr">
        <is>
          <t>Estimated useful life, description</t>
        </is>
      </c>
      <c r="B14" s="4" t="inlineStr">
        <is>
          <t>Shorter of useful life or remaining termof related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Summary of Basic and Diluted Net Loss per Share Attributable to Common Stockholder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loss</t>
        </is>
      </c>
      <c r="B4" s="6" t="n">
        <v>-10363</v>
      </c>
      <c r="C4" s="6" t="n">
        <v>-12692</v>
      </c>
      <c r="D4" s="6" t="n">
        <v>-13972</v>
      </c>
      <c r="E4" s="6" t="n">
        <v>-11636</v>
      </c>
      <c r="F4" s="6" t="n">
        <v>-10258</v>
      </c>
      <c r="G4" s="6" t="n">
        <v>-8026</v>
      </c>
      <c r="H4" s="6" t="n">
        <v>-6976</v>
      </c>
      <c r="I4" s="6" t="n">
        <v>-7585</v>
      </c>
      <c r="J4" s="6" t="n">
        <v>-48663</v>
      </c>
      <c r="K4" s="6" t="n">
        <v>-32845</v>
      </c>
      <c r="L4" s="6" t="n">
        <v>-47339</v>
      </c>
    </row>
    <row r="5">
      <c r="A5" s="4" t="inlineStr">
        <is>
          <t>Net loss attributable to common stockholders</t>
        </is>
      </c>
      <c r="J5" s="6" t="n">
        <v>-48663</v>
      </c>
      <c r="K5" s="6" t="n">
        <v>-32845</v>
      </c>
      <c r="L5" s="6" t="n">
        <v>-47339</v>
      </c>
    </row>
    <row r="6">
      <c r="A6" s="3" t="inlineStr">
        <is>
          <t>Denominator:</t>
        </is>
      </c>
    </row>
    <row r="7">
      <c r="A7" s="4" t="inlineStr">
        <is>
          <t>Weighted-average common shares – basic and diluted</t>
        </is>
      </c>
      <c r="J7" s="5" t="n">
        <v>67956739</v>
      </c>
      <c r="K7" s="5" t="n">
        <v>32506679</v>
      </c>
      <c r="L7" s="5" t="n">
        <v>22180868</v>
      </c>
    </row>
    <row r="8">
      <c r="A8" s="4" t="inlineStr">
        <is>
          <t>Net loss per share attributable to common stockholders — basic and diluted</t>
        </is>
      </c>
      <c r="B8" s="8" t="n">
        <v>-0.13</v>
      </c>
      <c r="C8" s="8" t="n">
        <v>-0.17</v>
      </c>
      <c r="D8" s="8" t="n">
        <v>-0.24</v>
      </c>
      <c r="E8" s="8" t="n">
        <v>-0.21</v>
      </c>
      <c r="F8" s="8" t="n">
        <v>-0.24</v>
      </c>
      <c r="G8" s="8" t="n">
        <v>-0.22</v>
      </c>
      <c r="H8" s="8" t="n">
        <v>-0.26</v>
      </c>
      <c r="I8" s="8" t="n">
        <v>-0.31</v>
      </c>
      <c r="J8" s="8" t="n">
        <v>-0.72</v>
      </c>
      <c r="K8" s="8" t="n">
        <v>-1.01</v>
      </c>
      <c r="L8" s="8" t="n">
        <v>-2.13</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nti-dilutive Securities Excluded from Calcul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the calculation of loss per share</t>
        </is>
      </c>
      <c r="B4" s="5" t="n">
        <v>19892773</v>
      </c>
      <c r="C4" s="5" t="n">
        <v>7179032</v>
      </c>
      <c r="D4" s="5" t="n">
        <v>4442381</v>
      </c>
    </row>
    <row r="5">
      <c r="A5" s="4" t="inlineStr">
        <is>
          <t>Warrants</t>
        </is>
      </c>
    </row>
    <row r="6">
      <c r="A6" s="3" t="inlineStr">
        <is>
          <t>Antidilutive Securities Excluded From Computation Of Earnings Per Share [Line Items]</t>
        </is>
      </c>
    </row>
    <row r="7">
      <c r="A7" s="4" t="inlineStr">
        <is>
          <t>Anti-dilutive securities excluded from the calculation of loss per share</t>
        </is>
      </c>
      <c r="B7" s="5" t="n">
        <v>10687912</v>
      </c>
      <c r="C7" s="5" t="n">
        <v>9040</v>
      </c>
      <c r="D7" s="5" t="n">
        <v>9040</v>
      </c>
    </row>
    <row r="8">
      <c r="A8" s="4" t="inlineStr">
        <is>
          <t>Stock Options</t>
        </is>
      </c>
    </row>
    <row r="9">
      <c r="A9" s="3" t="inlineStr">
        <is>
          <t>Antidilutive Securities Excluded From Computation Of Earnings Per Share [Line Items]</t>
        </is>
      </c>
    </row>
    <row r="10">
      <c r="A10" s="4" t="inlineStr">
        <is>
          <t>Anti-dilutive securities excluded from the calculation of loss per share</t>
        </is>
      </c>
      <c r="B10" s="5" t="n">
        <v>6765837</v>
      </c>
      <c r="C10" s="5" t="n">
        <v>4110691</v>
      </c>
      <c r="D10" s="5" t="n">
        <v>3915591</v>
      </c>
    </row>
    <row r="11">
      <c r="A11" s="4" t="inlineStr">
        <is>
          <t>Common Stock Issuable Upon Conversion of Outstanding Debt</t>
        </is>
      </c>
    </row>
    <row r="12">
      <c r="A12" s="3" t="inlineStr">
        <is>
          <t>Antidilutive Securities Excluded From Computation Of Earnings Per Share [Line Items]</t>
        </is>
      </c>
    </row>
    <row r="13">
      <c r="A13" s="4" t="inlineStr">
        <is>
          <t>Anti-dilutive securities excluded from the calculation of loss per share</t>
        </is>
      </c>
      <c r="B13" s="5" t="n">
        <v>2439024</v>
      </c>
      <c r="C13" s="5" t="n">
        <v>2439024</v>
      </c>
    </row>
    <row r="14">
      <c r="A14" s="4" t="inlineStr">
        <is>
          <t>Restricted Stock Units</t>
        </is>
      </c>
    </row>
    <row r="15">
      <c r="A15" s="3" t="inlineStr">
        <is>
          <t>Antidilutive Securities Excluded From Computation Of Earnings Per Share [Line Items]</t>
        </is>
      </c>
    </row>
    <row r="16">
      <c r="A16" s="4" t="inlineStr">
        <is>
          <t>Anti-dilutive securities excluded from the calculation of loss per share</t>
        </is>
      </c>
      <c r="C16" s="5" t="n">
        <v>620277</v>
      </c>
      <c r="D16" s="5" t="n">
        <v>51775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assets</t>
        </is>
      </c>
      <c r="B3" s="6" t="n">
        <v>16523</v>
      </c>
      <c r="C3" s="6" t="n">
        <v>34698</v>
      </c>
    </row>
    <row r="4">
      <c r="A4" s="4" t="inlineStr">
        <is>
          <t>Level 1</t>
        </is>
      </c>
    </row>
    <row r="5">
      <c r="A5" s="3" t="inlineStr">
        <is>
          <t>Fair Value Assets And Liabilities Measured On Recurring And Nonrecurring Basis [Line Items]</t>
        </is>
      </c>
    </row>
    <row r="6">
      <c r="A6" s="4" t="inlineStr">
        <is>
          <t>Total assets</t>
        </is>
      </c>
      <c r="B6" s="5" t="n">
        <v>16523</v>
      </c>
      <c r="C6" s="5" t="n">
        <v>34698</v>
      </c>
    </row>
    <row r="7">
      <c r="A7" s="4" t="inlineStr">
        <is>
          <t>Money market funds, included in cash and cash equivalents</t>
        </is>
      </c>
    </row>
    <row r="8">
      <c r="A8" s="3" t="inlineStr">
        <is>
          <t>Fair Value Assets And Liabilities Measured On Recurring And Nonrecurring Basis [Line Items]</t>
        </is>
      </c>
    </row>
    <row r="9">
      <c r="A9" s="4" t="inlineStr">
        <is>
          <t>Money market funds, included in cash and cash equivalents</t>
        </is>
      </c>
      <c r="B9" s="5" t="n">
        <v>16523</v>
      </c>
      <c r="C9" s="5" t="n">
        <v>34698</v>
      </c>
    </row>
    <row r="10">
      <c r="A10" s="4" t="inlineStr">
        <is>
          <t>Money market funds, included in cash and cash equivalents | Level 1</t>
        </is>
      </c>
    </row>
    <row r="11">
      <c r="A11" s="3" t="inlineStr">
        <is>
          <t>Fair Value Assets And Liabilities Measured On Recurring And Nonrecurring Basis [Line Items]</t>
        </is>
      </c>
    </row>
    <row r="12">
      <c r="A12" s="4" t="inlineStr">
        <is>
          <t>Money market funds, included in cash and cash equivalents</t>
        </is>
      </c>
      <c r="B12" s="6" t="n">
        <v>16523</v>
      </c>
      <c r="C12" s="6" t="n">
        <v>346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6" t="n">
        <v>34972000</v>
      </c>
      <c r="C4" s="6" t="n">
        <v>20383000</v>
      </c>
      <c r="D4" s="6" t="n">
        <v>37244000</v>
      </c>
    </row>
    <row r="5">
      <c r="A5" s="4" t="inlineStr">
        <is>
          <t>General and administrative</t>
        </is>
      </c>
      <c r="B5" s="5" t="n">
        <v>12677000</v>
      </c>
      <c r="C5" s="5" t="n">
        <v>11603000</v>
      </c>
      <c r="D5" s="5" t="n">
        <v>9676000</v>
      </c>
    </row>
    <row r="6">
      <c r="A6" s="4" t="inlineStr">
        <is>
          <t>Restructuring charges</t>
        </is>
      </c>
      <c r="B6" s="5" t="n">
        <v>0</v>
      </c>
      <c r="C6" s="5" t="n">
        <v>0</v>
      </c>
      <c r="D6" s="5" t="n">
        <v>605000</v>
      </c>
    </row>
    <row r="7">
      <c r="A7" s="4" t="inlineStr">
        <is>
          <t>Total operating expenses</t>
        </is>
      </c>
      <c r="B7" s="5" t="n">
        <v>47649000</v>
      </c>
      <c r="C7" s="5" t="n">
        <v>31986000</v>
      </c>
      <c r="D7" s="5" t="n">
        <v>47525000</v>
      </c>
    </row>
    <row r="8">
      <c r="A8" s="3" t="inlineStr">
        <is>
          <t>Other income (expense):</t>
        </is>
      </c>
    </row>
    <row r="9">
      <c r="A9" s="4" t="inlineStr">
        <is>
          <t>Interest income (expense), net</t>
        </is>
      </c>
      <c r="B9" s="5" t="n">
        <v>-976000</v>
      </c>
      <c r="C9" s="5" t="n">
        <v>-510000</v>
      </c>
      <c r="D9" s="5" t="n">
        <v>270000</v>
      </c>
    </row>
    <row r="10">
      <c r="A10" s="4" t="inlineStr">
        <is>
          <t>Other expense, net</t>
        </is>
      </c>
      <c r="B10" s="5" t="n">
        <v>-38000</v>
      </c>
      <c r="C10" s="5" t="n">
        <v>-349000</v>
      </c>
      <c r="D10" s="5" t="n">
        <v>-84000</v>
      </c>
    </row>
    <row r="11">
      <c r="A11" s="4" t="inlineStr">
        <is>
          <t>Other income (expense), net</t>
        </is>
      </c>
      <c r="B11" s="5" t="n">
        <v>-1014000</v>
      </c>
      <c r="C11" s="5" t="n">
        <v>-859000</v>
      </c>
      <c r="D11" s="5" t="n">
        <v>186000</v>
      </c>
    </row>
    <row r="12">
      <c r="A12" s="4" t="inlineStr">
        <is>
          <t>Net loss</t>
        </is>
      </c>
      <c r="B12" s="6" t="n">
        <v>-48663000</v>
      </c>
      <c r="C12" s="6" t="n">
        <v>-32845000</v>
      </c>
      <c r="D12" s="6" t="n">
        <v>-47339000</v>
      </c>
    </row>
    <row r="13">
      <c r="A13" s="4" t="inlineStr">
        <is>
          <t>Net loss per share attributable to common stockholders — basic and diluted</t>
        </is>
      </c>
      <c r="B13" s="8" t="n">
        <v>-0.72</v>
      </c>
      <c r="C13" s="8" t="n">
        <v>-1.01</v>
      </c>
      <c r="D13" s="8" t="n">
        <v>-2.13</v>
      </c>
    </row>
    <row r="14">
      <c r="A14" s="4" t="inlineStr">
        <is>
          <t>Weighted-average common shares outstanding — basic and diluted</t>
        </is>
      </c>
      <c r="B14" s="5" t="n">
        <v>67956739</v>
      </c>
      <c r="C14" s="5" t="n">
        <v>32506679</v>
      </c>
      <c r="D14" s="5" t="n">
        <v>22180868</v>
      </c>
    </row>
    <row r="15">
      <c r="A15" s="4" t="inlineStr">
        <is>
          <t>Comprehensive loss</t>
        </is>
      </c>
      <c r="B15" s="6" t="n">
        <v>-48663000</v>
      </c>
      <c r="C15" s="6" t="n">
        <v>-32845000</v>
      </c>
      <c r="D15" s="6" t="n">
        <v>-47339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Disclosures [Abstract]</t>
        </is>
      </c>
    </row>
    <row r="4">
      <c r="A4" s="4" t="inlineStr">
        <is>
          <t>Change in valuation methods or transfers</t>
        </is>
      </c>
      <c r="B4" s="6" t="n">
        <v>0</v>
      </c>
      <c r="C4" s="6" t="n">
        <v>0</v>
      </c>
    </row>
    <row r="5">
      <c r="A5" s="4" t="inlineStr">
        <is>
          <t>Transfers within fair value hierarchy</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and equipment:</t>
        </is>
      </c>
    </row>
    <row r="3">
      <c r="A3" s="4" t="inlineStr">
        <is>
          <t>Property and equipment, gross</t>
        </is>
      </c>
      <c r="B3" s="6" t="n">
        <v>2098</v>
      </c>
      <c r="C3" s="6" t="n">
        <v>1467</v>
      </c>
    </row>
    <row r="4">
      <c r="A4" s="4" t="inlineStr">
        <is>
          <t>Less: Accumulated depreciation</t>
        </is>
      </c>
      <c r="B4" s="5" t="n">
        <v>-925</v>
      </c>
      <c r="C4" s="5" t="n">
        <v>-586</v>
      </c>
    </row>
    <row r="5">
      <c r="A5" s="4" t="inlineStr">
        <is>
          <t>Property and equipment, net</t>
        </is>
      </c>
      <c r="B5" s="5" t="n">
        <v>1173</v>
      </c>
      <c r="C5" s="5" t="n">
        <v>881</v>
      </c>
    </row>
    <row r="6">
      <c r="A6" s="4" t="inlineStr">
        <is>
          <t>Laboratory Equipment</t>
        </is>
      </c>
    </row>
    <row r="7">
      <c r="A7" s="3" t="inlineStr">
        <is>
          <t>Property and equipment:</t>
        </is>
      </c>
    </row>
    <row r="8">
      <c r="A8" s="4" t="inlineStr">
        <is>
          <t>Property and equipment, gross</t>
        </is>
      </c>
      <c r="B8" s="5" t="n">
        <v>1820</v>
      </c>
      <c r="C8" s="5" t="n">
        <v>1368</v>
      </c>
    </row>
    <row r="9">
      <c r="A9" s="4" t="inlineStr">
        <is>
          <t>Computer Equipment</t>
        </is>
      </c>
    </row>
    <row r="10">
      <c r="A10" s="3" t="inlineStr">
        <is>
          <t>Property and equipment:</t>
        </is>
      </c>
    </row>
    <row r="11">
      <c r="A11" s="4" t="inlineStr">
        <is>
          <t>Property and equipment, gross</t>
        </is>
      </c>
      <c r="B11" s="5" t="n">
        <v>20</v>
      </c>
      <c r="C11" s="5" t="n">
        <v>6</v>
      </c>
    </row>
    <row r="12">
      <c r="A12" s="4" t="inlineStr">
        <is>
          <t>Software</t>
        </is>
      </c>
    </row>
    <row r="13">
      <c r="A13" s="3" t="inlineStr">
        <is>
          <t>Property and equipment:</t>
        </is>
      </c>
    </row>
    <row r="14">
      <c r="A14" s="4" t="inlineStr">
        <is>
          <t>Property and equipment, gross</t>
        </is>
      </c>
      <c r="B14" s="5" t="n">
        <v>39</v>
      </c>
      <c r="C14" s="5" t="n">
        <v>39</v>
      </c>
    </row>
    <row r="15">
      <c r="A15" s="4" t="inlineStr">
        <is>
          <t>Leasehold Improvements</t>
        </is>
      </c>
    </row>
    <row r="16">
      <c r="A16" s="3" t="inlineStr">
        <is>
          <t>Property and equipment:</t>
        </is>
      </c>
    </row>
    <row r="17">
      <c r="A17" s="4" t="inlineStr">
        <is>
          <t>Property and equipment, gross</t>
        </is>
      </c>
      <c r="B17" s="6" t="n">
        <v>219</v>
      </c>
    </row>
    <row r="18">
      <c r="A18" s="4" t="inlineStr">
        <is>
          <t>Construction in Progress</t>
        </is>
      </c>
    </row>
    <row r="19">
      <c r="A19" s="3" t="inlineStr">
        <is>
          <t>Property and equipment:</t>
        </is>
      </c>
    </row>
    <row r="20">
      <c r="A20" s="4" t="inlineStr">
        <is>
          <t>Property and equipment, gross</t>
        </is>
      </c>
      <c r="C20" s="6" t="n">
        <v>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363000</v>
      </c>
      <c r="C4" s="6" t="n">
        <v>166000</v>
      </c>
      <c r="D4" s="6" t="n">
        <v>163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Payables And Accruals [Abstract]</t>
        </is>
      </c>
    </row>
    <row r="3">
      <c r="A3" s="4" t="inlineStr">
        <is>
          <t>Payroll and employee-related expenses</t>
        </is>
      </c>
      <c r="B3" s="6" t="n">
        <v>371</v>
      </c>
      <c r="C3" s="6" t="n">
        <v>1945</v>
      </c>
    </row>
    <row r="4">
      <c r="A4" s="4" t="inlineStr">
        <is>
          <t>Third-party research and development expenses</t>
        </is>
      </c>
      <c r="B4" s="5" t="n">
        <v>3195</v>
      </c>
      <c r="C4" s="5" t="n">
        <v>984</v>
      </c>
    </row>
    <row r="5">
      <c r="A5" s="4" t="inlineStr">
        <is>
          <t>Professional fees</t>
        </is>
      </c>
      <c r="B5" s="5" t="n">
        <v>677</v>
      </c>
      <c r="C5" s="5" t="n">
        <v>250</v>
      </c>
    </row>
    <row r="6">
      <c r="A6" s="4" t="inlineStr">
        <is>
          <t>Loan interest</t>
        </is>
      </c>
      <c r="B6" s="5" t="n">
        <v>227</v>
      </c>
      <c r="C6" s="5" t="n">
        <v>242</v>
      </c>
    </row>
    <row r="7">
      <c r="A7" s="4" t="inlineStr">
        <is>
          <t>Other</t>
        </is>
      </c>
      <c r="B7" s="5" t="n">
        <v>10</v>
      </c>
    </row>
    <row r="8">
      <c r="A8" s="4" t="inlineStr">
        <is>
          <t>Total accrued expenses</t>
        </is>
      </c>
      <c r="B8" s="6" t="n">
        <v>4480</v>
      </c>
      <c r="C8" s="6" t="n">
        <v>34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structuring Charges - Additional Information (Details) - USD ($)</t>
        </is>
      </c>
      <c r="B1" s="2" t="inlineStr">
        <is>
          <t>Nov. 29, 2019</t>
        </is>
      </c>
      <c r="C1" s="2" t="inlineStr">
        <is>
          <t>Dec. 31, 2021</t>
        </is>
      </c>
      <c r="D1" s="2" t="inlineStr">
        <is>
          <t>Dec. 31, 2020</t>
        </is>
      </c>
      <c r="E1" s="2" t="inlineStr">
        <is>
          <t>Dec. 31, 2019</t>
        </is>
      </c>
    </row>
    <row r="2">
      <c r="A2" s="3" t="inlineStr">
        <is>
          <t>Restructuring And Related Activities [Abstract]</t>
        </is>
      </c>
    </row>
    <row r="3">
      <c r="A3" s="4" t="inlineStr">
        <is>
          <t>Restructuring charges, number of workforce headcount reduction percentage</t>
        </is>
      </c>
      <c r="B3" s="4" t="inlineStr">
        <is>
          <t>38.00%</t>
        </is>
      </c>
    </row>
    <row r="4">
      <c r="A4" s="4" t="inlineStr">
        <is>
          <t>Restructuring Charges</t>
        </is>
      </c>
      <c r="B4" s="6" t="n">
        <v>600000</v>
      </c>
      <c r="C4" s="6" t="n">
        <v>0</v>
      </c>
      <c r="D4" s="6" t="n">
        <v>0</v>
      </c>
      <c r="E4" s="6" t="n">
        <v>60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Charges - Schedule of Components of Restructuring Charges (Details) - USD ($)</t>
        </is>
      </c>
      <c r="B1" s="2" t="inlineStr">
        <is>
          <t>Nov. 29, 2019</t>
        </is>
      </c>
      <c r="C1" s="2" t="inlineStr">
        <is>
          <t>Dec. 31, 2021</t>
        </is>
      </c>
      <c r="D1" s="2" t="inlineStr">
        <is>
          <t>Dec. 31, 2020</t>
        </is>
      </c>
      <c r="E1" s="2" t="inlineStr">
        <is>
          <t>Dec. 31, 2019</t>
        </is>
      </c>
    </row>
    <row r="2">
      <c r="A2" s="3" t="inlineStr">
        <is>
          <t>Restructuring Cost And Reserve [Line Items]</t>
        </is>
      </c>
    </row>
    <row r="3">
      <c r="A3" s="4" t="inlineStr">
        <is>
          <t>Restructuring charges, Incurred during the year ended December 31, 2019</t>
        </is>
      </c>
      <c r="B3" s="6" t="n">
        <v>600000</v>
      </c>
      <c r="C3" s="6" t="n">
        <v>0</v>
      </c>
      <c r="D3" s="6" t="n">
        <v>0</v>
      </c>
      <c r="E3" s="6" t="n">
        <v>605000</v>
      </c>
    </row>
    <row r="4">
      <c r="A4" s="4" t="inlineStr">
        <is>
          <t>Restructuring charges, Amount paid through December 31, 2019</t>
        </is>
      </c>
      <c r="E4" s="5" t="n">
        <v>-232000</v>
      </c>
    </row>
    <row r="5">
      <c r="A5" s="4" t="inlineStr">
        <is>
          <t>Restructuring charges, Remaining liability at December 31, 2019</t>
        </is>
      </c>
      <c r="E5" s="5" t="n">
        <v>373000</v>
      </c>
    </row>
    <row r="6">
      <c r="A6" s="4" t="inlineStr">
        <is>
          <t>Employee Severance, Bonus and Other</t>
        </is>
      </c>
    </row>
    <row r="7">
      <c r="A7" s="3" t="inlineStr">
        <is>
          <t>Restructuring Cost And Reserve [Line Items]</t>
        </is>
      </c>
    </row>
    <row r="8">
      <c r="A8" s="4" t="inlineStr">
        <is>
          <t>Restructuring charges, Incurred during the year ended December 31, 2019</t>
        </is>
      </c>
      <c r="E8" s="5" t="n">
        <v>605000</v>
      </c>
    </row>
    <row r="9">
      <c r="A9" s="4" t="inlineStr">
        <is>
          <t>Restructuring charges, Amount paid through December 31, 2019</t>
        </is>
      </c>
      <c r="E9" s="5" t="n">
        <v>-232000</v>
      </c>
    </row>
    <row r="10">
      <c r="A10" s="4" t="inlineStr">
        <is>
          <t>Restructuring charges, Remaining liability at December 31, 2019</t>
        </is>
      </c>
      <c r="E10" s="6" t="n">
        <v>37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80" customWidth="1" min="2" max="2"/>
    <col width="25" customWidth="1" min="3" max="3"/>
  </cols>
  <sheetData>
    <row r="1">
      <c r="A1" s="1" t="inlineStr">
        <is>
          <t>Commitments and Contingencies - Additional Information (Details)</t>
        </is>
      </c>
      <c r="B1" s="2" t="inlineStr">
        <is>
          <t>12 Months Ended</t>
        </is>
      </c>
    </row>
    <row r="2">
      <c r="B2" s="2" t="inlineStr">
        <is>
          <t>Dec. 31, 2021USD ($)ft²shares</t>
        </is>
      </c>
      <c r="C2" s="2" t="inlineStr">
        <is>
          <t>Dec. 31, 2020USD ($)</t>
        </is>
      </c>
    </row>
    <row r="3">
      <c r="A3" s="3" t="inlineStr">
        <is>
          <t>Operating Leased Assets [Line Items]</t>
        </is>
      </c>
    </row>
    <row r="4">
      <c r="A4" s="4" t="inlineStr">
        <is>
          <t>Lease costs</t>
        </is>
      </c>
      <c r="B4" s="6" t="n">
        <v>400000</v>
      </c>
      <c r="C4" s="6" t="n">
        <v>500000</v>
      </c>
    </row>
    <row r="5">
      <c r="A5" s="4" t="inlineStr">
        <is>
          <t>Operating lease, weighted average remaining lease term</t>
        </is>
      </c>
      <c r="B5" s="4" t="inlineStr">
        <is>
          <t>1 year 3 months 18 days</t>
        </is>
      </c>
      <c r="C5" s="4" t="inlineStr">
        <is>
          <t>2 years 3 months 18 days</t>
        </is>
      </c>
    </row>
    <row r="6">
      <c r="A6" s="4" t="inlineStr">
        <is>
          <t>Operating lease, weighted average discount rate</t>
        </is>
      </c>
      <c r="B6" s="4" t="inlineStr">
        <is>
          <t>5.50%</t>
        </is>
      </c>
      <c r="C6" s="4" t="inlineStr">
        <is>
          <t>5.50%</t>
        </is>
      </c>
    </row>
    <row r="7">
      <c r="A7" s="4" t="inlineStr">
        <is>
          <t>Althea Technologies, Inc</t>
        </is>
      </c>
    </row>
    <row r="8">
      <c r="A8" s="3" t="inlineStr">
        <is>
          <t>Operating Leased Assets [Line Items]</t>
        </is>
      </c>
    </row>
    <row r="9">
      <c r="A9" s="4" t="inlineStr">
        <is>
          <t>Contract termination period</t>
        </is>
      </c>
      <c r="B9" s="4" t="inlineStr">
        <is>
          <t>60 days</t>
        </is>
      </c>
    </row>
    <row r="10">
      <c r="A10" s="4" t="inlineStr">
        <is>
          <t>Althea Technologies, Inc | License Agreement | Maximum</t>
        </is>
      </c>
    </row>
    <row r="11">
      <c r="A11" s="3" t="inlineStr">
        <is>
          <t>Operating Leased Assets [Line Items]</t>
        </is>
      </c>
    </row>
    <row r="12">
      <c r="A12" s="4" t="inlineStr">
        <is>
          <t>Potential milestone payable</t>
        </is>
      </c>
      <c r="B12" s="6" t="n">
        <v>56000000</v>
      </c>
    </row>
    <row r="13">
      <c r="A13" s="4" t="inlineStr">
        <is>
          <t>Patents | Althea Technologies, Inc | License Agreement</t>
        </is>
      </c>
    </row>
    <row r="14">
      <c r="A14" s="3" t="inlineStr">
        <is>
          <t>Operating Leased Assets [Line Items]</t>
        </is>
      </c>
    </row>
    <row r="15">
      <c r="A15" s="4" t="inlineStr">
        <is>
          <t>Fees and costs incurred</t>
        </is>
      </c>
      <c r="B15" s="6" t="n">
        <v>100000</v>
      </c>
    </row>
    <row r="16">
      <c r="A16" s="4" t="inlineStr">
        <is>
          <t>Type of Cost, Good or Service [Extensible List]</t>
        </is>
      </c>
      <c r="B16" s="4" t="inlineStr">
        <is>
          <t>us-gaap:LicenseMember</t>
        </is>
      </c>
    </row>
    <row r="17">
      <c r="A17" s="4" t="inlineStr">
        <is>
          <t>Common stock, shares issued | shares</t>
        </is>
      </c>
      <c r="B17" s="5" t="n">
        <v>88186</v>
      </c>
    </row>
    <row r="18">
      <c r="A18" s="4" t="inlineStr">
        <is>
          <t>Newton, MA</t>
        </is>
      </c>
    </row>
    <row r="19">
      <c r="A19" s="3" t="inlineStr">
        <is>
          <t>Operating Leased Assets [Line Items]</t>
        </is>
      </c>
    </row>
    <row r="20">
      <c r="A20" s="4" t="inlineStr">
        <is>
          <t>Rentable office space under operating lease | ft²</t>
        </is>
      </c>
      <c r="B20" s="5" t="n">
        <v>6055</v>
      </c>
    </row>
    <row r="21">
      <c r="A21" s="4" t="inlineStr">
        <is>
          <t>Base rent for office space</t>
        </is>
      </c>
      <c r="B21" s="6" t="n">
        <v>300000</v>
      </c>
    </row>
    <row r="22">
      <c r="A22" s="4" t="inlineStr">
        <is>
          <t>Right to terminate description</t>
        </is>
      </c>
      <c r="B22" s="4" t="inlineStr">
        <is>
          <t>The Newton Lease terminates on the last day of the month following the month either party notifies the other that the term of the lease shall end.</t>
        </is>
      </c>
    </row>
    <row r="23">
      <c r="A23" s="4" t="inlineStr">
        <is>
          <t>Sudbury, MA</t>
        </is>
      </c>
    </row>
    <row r="24">
      <c r="A24" s="3" t="inlineStr">
        <is>
          <t>Operating Leased Assets [Line Items]</t>
        </is>
      </c>
    </row>
    <row r="25">
      <c r="A25" s="4" t="inlineStr">
        <is>
          <t>Rentable office space under operating lease | ft²</t>
        </is>
      </c>
      <c r="B25" s="5" t="n">
        <v>11691</v>
      </c>
    </row>
    <row r="26">
      <c r="A26" s="4" t="inlineStr">
        <is>
          <t>Base rent for office space</t>
        </is>
      </c>
      <c r="B26" s="6" t="n">
        <v>300000</v>
      </c>
    </row>
    <row r="27">
      <c r="A27" s="4" t="inlineStr">
        <is>
          <t>Operating lease expiration date</t>
        </is>
      </c>
      <c r="B27" s="4" t="inlineStr">
        <is>
          <t>Feb. 28,
		2026</t>
        </is>
      </c>
    </row>
    <row r="28">
      <c r="A28" s="4" t="inlineStr">
        <is>
          <t>Right to terminate description</t>
        </is>
      </c>
      <c r="B28" s="4" t="inlineStr">
        <is>
          <t>The Company has a one-time option to cancel the lease effective February 28, 2023 for any reason or no reason at all.</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Operating Lease Liabilities (Details) - ASC 842 $ in Thousands</t>
        </is>
      </c>
      <c r="B1" s="2" t="inlineStr">
        <is>
          <t>Dec. 31, 2021USD ($)</t>
        </is>
      </c>
    </row>
    <row r="2">
      <c r="A2" s="3" t="inlineStr">
        <is>
          <t>Lessee Lease Description [Line Items]</t>
        </is>
      </c>
    </row>
    <row r="3">
      <c r="A3" s="4" t="inlineStr">
        <is>
          <t>2022</t>
        </is>
      </c>
      <c r="B3" s="6" t="n">
        <v>317</v>
      </c>
    </row>
    <row r="4">
      <c r="A4" s="4" t="inlineStr">
        <is>
          <t>2023</t>
        </is>
      </c>
      <c r="B4" s="5" t="n">
        <v>231</v>
      </c>
    </row>
    <row r="5">
      <c r="A5" s="4" t="inlineStr">
        <is>
          <t>Total maturities</t>
        </is>
      </c>
      <c r="B5" s="5" t="n">
        <v>548</v>
      </c>
    </row>
    <row r="6">
      <c r="A6" s="4" t="inlineStr">
        <is>
          <t>Less: Amount representing interest</t>
        </is>
      </c>
      <c r="B6" s="5" t="n">
        <v>-21</v>
      </c>
    </row>
    <row r="7">
      <c r="A7" s="4" t="inlineStr">
        <is>
          <t>Present value of operating lease liabilities</t>
        </is>
      </c>
      <c r="B7" s="6" t="n">
        <v>5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5" customWidth="1" min="6" max="6"/>
    <col width="14" customWidth="1" min="7" max="7"/>
    <col width="14" customWidth="1" min="8" max="8"/>
  </cols>
  <sheetData>
    <row r="1">
      <c r="A1" s="1" t="inlineStr">
        <is>
          <t>Loan and Security Agreement - Additional Information (Details) - USD ($)</t>
        </is>
      </c>
      <c r="B1" s="2" t="inlineStr">
        <is>
          <t>Sep. 29, 2020</t>
        </is>
      </c>
      <c r="C1" s="2" t="inlineStr">
        <is>
          <t>Jun. 05, 2020</t>
        </is>
      </c>
      <c r="D1" s="2" t="inlineStr">
        <is>
          <t>Jun. 29, 2018</t>
        </is>
      </c>
      <c r="E1" s="2" t="inlineStr">
        <is>
          <t>Dec. 31, 2019</t>
        </is>
      </c>
      <c r="F1" s="2" t="inlineStr">
        <is>
          <t>Jun. 30, 2019</t>
        </is>
      </c>
      <c r="G1" s="2" t="inlineStr">
        <is>
          <t>Dec. 31, 2021</t>
        </is>
      </c>
      <c r="H1" s="2" t="inlineStr">
        <is>
          <t>Dec. 31, 2020</t>
        </is>
      </c>
    </row>
    <row r="2">
      <c r="A2" s="3" t="inlineStr">
        <is>
          <t>Debt Instrument [Line Items]</t>
        </is>
      </c>
    </row>
    <row r="3">
      <c r="A3" s="4" t="inlineStr">
        <is>
          <t>Loan agreement, advanced amount</t>
        </is>
      </c>
      <c r="H3" s="6" t="n">
        <v>10000000</v>
      </c>
    </row>
    <row r="4">
      <c r="A4" s="4" t="inlineStr">
        <is>
          <t>Loan and Security Agreement | PWB</t>
        </is>
      </c>
    </row>
    <row r="5">
      <c r="A5" s="3" t="inlineStr">
        <is>
          <t>Debt Instrument [Line Items]</t>
        </is>
      </c>
    </row>
    <row r="6">
      <c r="A6" s="4" t="inlineStr">
        <is>
          <t>Loan agreement, maximum borrowing capacity</t>
        </is>
      </c>
      <c r="D6" s="6" t="n">
        <v>12000000</v>
      </c>
    </row>
    <row r="7">
      <c r="A7" s="4" t="inlineStr">
        <is>
          <t>Loan agreement, advanced amount</t>
        </is>
      </c>
      <c r="D7" s="5" t="n">
        <v>10000000</v>
      </c>
    </row>
    <row r="8">
      <c r="A8" s="4" t="inlineStr">
        <is>
          <t>Loan agreement, remaining borrowing capacity</t>
        </is>
      </c>
      <c r="D8" s="6" t="n">
        <v>2000000</v>
      </c>
    </row>
    <row r="9">
      <c r="A9" s="4" t="inlineStr">
        <is>
          <t>Loan agreement, interest rate above prime rate</t>
        </is>
      </c>
      <c r="D9" s="4" t="inlineStr">
        <is>
          <t>5.00%</t>
        </is>
      </c>
    </row>
    <row r="10">
      <c r="A10" s="4" t="inlineStr">
        <is>
          <t>Loan agreement, term</t>
        </is>
      </c>
      <c r="D10" s="4" t="inlineStr">
        <is>
          <t>48 months</t>
        </is>
      </c>
    </row>
    <row r="11">
      <c r="A11" s="4" t="inlineStr">
        <is>
          <t>Loan agreement, interest only payment period</t>
        </is>
      </c>
      <c r="D11" s="4" t="inlineStr">
        <is>
          <t>18 months</t>
        </is>
      </c>
    </row>
    <row r="12">
      <c r="A12" s="4" t="inlineStr">
        <is>
          <t>Expiration of interest only period</t>
        </is>
      </c>
      <c r="D12" s="4" t="inlineStr">
        <is>
          <t>Dec. 31,
		2019</t>
        </is>
      </c>
    </row>
    <row r="13">
      <c r="A13" s="4" t="inlineStr">
        <is>
          <t>Loan agreement, number of monthly payments</t>
        </is>
      </c>
      <c r="D13" s="4" t="inlineStr">
        <is>
          <t>30 months</t>
        </is>
      </c>
    </row>
    <row r="14">
      <c r="A14" s="4" t="inlineStr">
        <is>
          <t>Loan agreement, frequency of payments</t>
        </is>
      </c>
      <c r="G14" s="4" t="inlineStr">
        <is>
          <t>monthly</t>
        </is>
      </c>
    </row>
    <row r="15">
      <c r="A15" s="4" t="inlineStr">
        <is>
          <t>Aggregate gross proceeds for success fee to be paid</t>
        </is>
      </c>
      <c r="D15" s="6" t="n">
        <v>25000000</v>
      </c>
    </row>
    <row r="16">
      <c r="A16" s="4" t="inlineStr">
        <is>
          <t>Success fee payable</t>
        </is>
      </c>
      <c r="D16" s="6" t="n">
        <v>300000</v>
      </c>
    </row>
    <row r="17">
      <c r="A17" s="4" t="inlineStr">
        <is>
          <t>Repayment of outstanding principal balance</t>
        </is>
      </c>
      <c r="B17" s="6" t="n">
        <v>7000000</v>
      </c>
    </row>
    <row r="18">
      <c r="A18" s="4" t="inlineStr">
        <is>
          <t>Direct Offering</t>
        </is>
      </c>
    </row>
    <row r="19">
      <c r="A19" s="3" t="inlineStr">
        <is>
          <t>Debt Instrument [Line Items]</t>
        </is>
      </c>
    </row>
    <row r="20">
      <c r="A20" s="4" t="inlineStr">
        <is>
          <t>Gross proceeds from issuance of common stock</t>
        </is>
      </c>
      <c r="C20" s="6" t="n">
        <v>15000000</v>
      </c>
      <c r="F20" s="6" t="n">
        <v>10000000</v>
      </c>
    </row>
    <row r="21">
      <c r="A21" s="4" t="inlineStr">
        <is>
          <t>At-the-Market Offering</t>
        </is>
      </c>
    </row>
    <row r="22">
      <c r="A22" s="3" t="inlineStr">
        <is>
          <t>Debt Instrument [Line Items]</t>
        </is>
      </c>
    </row>
    <row r="23">
      <c r="A23" s="4" t="inlineStr">
        <is>
          <t>Gross proceeds from issuance of common stock</t>
        </is>
      </c>
      <c r="E23" s="6" t="n">
        <v>27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60" customWidth="1" min="2" max="2"/>
    <col width="21" customWidth="1" min="3" max="3"/>
    <col width="27" customWidth="1" min="4" max="4"/>
    <col width="80" customWidth="1" min="5" max="5"/>
    <col width="27" customWidth="1" min="6" max="6"/>
  </cols>
  <sheetData>
    <row r="1">
      <c r="A1" s="1" t="inlineStr">
        <is>
          <t>Convertible Debt Agreement- Additional Information (Details)</t>
        </is>
      </c>
      <c r="B1" s="2" t="inlineStr">
        <is>
          <t>Sep. 29, 2020USD ($)FacilityTradingDayInstallment$ / shares</t>
        </is>
      </c>
      <c r="C1" s="2" t="inlineStr">
        <is>
          <t>Mar. 31, 2022USD ($)</t>
        </is>
      </c>
      <c r="D1" s="2" t="inlineStr">
        <is>
          <t>Dec. 31, 2020USD ($)shares</t>
        </is>
      </c>
      <c r="E1" s="2" t="inlineStr">
        <is>
          <t>Dec. 31, 2021USD ($)shares</t>
        </is>
      </c>
      <c r="F1" s="2" t="inlineStr">
        <is>
          <t>Dec. 31, 2020USD ($)shares</t>
        </is>
      </c>
    </row>
    <row r="2">
      <c r="A2" s="3" t="inlineStr">
        <is>
          <t>Debt Instrument [Line Items]</t>
        </is>
      </c>
    </row>
    <row r="3">
      <c r="A3" s="4" t="inlineStr">
        <is>
          <t>Loan agreement, advanced amount</t>
        </is>
      </c>
      <c r="F3" s="6" t="n">
        <v>10000000</v>
      </c>
    </row>
    <row r="4">
      <c r="A4" s="4" t="inlineStr">
        <is>
          <t>Shares of common stock reserved for future issuances | shares</t>
        </is>
      </c>
      <c r="D4" s="5" t="n">
        <v>8144710</v>
      </c>
      <c r="E4" s="5" t="n">
        <v>21805776</v>
      </c>
      <c r="F4" s="5" t="n">
        <v>8144710</v>
      </c>
    </row>
    <row r="5">
      <c r="A5" s="4" t="inlineStr">
        <is>
          <t>Common Stock Issuable Upon Conversion of Outstanding Debt</t>
        </is>
      </c>
    </row>
    <row r="6">
      <c r="A6" s="3" t="inlineStr">
        <is>
          <t>Debt Instrument [Line Items]</t>
        </is>
      </c>
    </row>
    <row r="7">
      <c r="A7" s="4" t="inlineStr">
        <is>
          <t>Shares of common stock reserved for future issuances | shares</t>
        </is>
      </c>
      <c r="D7" s="5" t="n">
        <v>2439024</v>
      </c>
      <c r="E7" s="5" t="n">
        <v>2439024</v>
      </c>
      <c r="F7" s="5" t="n">
        <v>2439024</v>
      </c>
    </row>
    <row r="8">
      <c r="A8" s="4" t="inlineStr">
        <is>
          <t>Loan and Security Agreement</t>
        </is>
      </c>
    </row>
    <row r="9">
      <c r="A9" s="3" t="inlineStr">
        <is>
          <t>Debt Instrument [Line Items]</t>
        </is>
      </c>
    </row>
    <row r="10">
      <c r="A10" s="4" t="inlineStr">
        <is>
          <t>Debt instrument, terms of conversion description</t>
        </is>
      </c>
      <c r="E10" s="4" t="inlineStr">
        <is>
          <t>The Company has the right to convert at any time any portion of the then outstanding borrowings and all accrued but unpaid interest into shares of the Company’s common stock, at the applicable conversion price, subject to the fulfillment of both of the following conditions: (i) during a period of 30 consecutive trading days prior to the date on which the Company provides notice of the exercise of its conversion right, the closing price of the Company’s common stock was higher than 1.4 times the applicable conversion price of the term loans on at least 20 trading days, including on the trading day preceding the date on which the Company provides notice of the exercise of its conversion right, (ii) the number of shares of common stock issuable upon conversion by the Company shall not exceed the average weekly number of shares of the Company’s common stock traded on the stock market for the four weeks immediately preceding the date on which the Company provides notice of the exercise of its conversion right.</t>
        </is>
      </c>
    </row>
    <row r="11">
      <c r="A11" s="4" t="inlineStr">
        <is>
          <t>Debt instrument conversion threshold consecutive trading days | TradingDay</t>
        </is>
      </c>
      <c r="B11" s="5" t="n">
        <v>30</v>
      </c>
    </row>
    <row r="12">
      <c r="A12" s="4" t="inlineStr">
        <is>
          <t>Loan and Security Agreement | Minimum</t>
        </is>
      </c>
    </row>
    <row r="13">
      <c r="A13" s="3" t="inlineStr">
        <is>
          <t>Debt Instrument [Line Items]</t>
        </is>
      </c>
    </row>
    <row r="14">
      <c r="A14" s="4" t="inlineStr">
        <is>
          <t>Debt instrument conversion threshold trading days | TradingDay</t>
        </is>
      </c>
      <c r="B14" s="5" t="n">
        <v>20</v>
      </c>
    </row>
    <row r="15">
      <c r="A15" s="4" t="inlineStr">
        <is>
          <t>Loan and Security Agreement | Pontifax</t>
        </is>
      </c>
    </row>
    <row r="16">
      <c r="A16" s="3" t="inlineStr">
        <is>
          <t>Debt Instrument [Line Items]</t>
        </is>
      </c>
    </row>
    <row r="17">
      <c r="A17" s="4" t="inlineStr">
        <is>
          <t>Loan agreement, maximum borrowing capacity</t>
        </is>
      </c>
      <c r="B17" s="6" t="n">
        <v>25000000</v>
      </c>
    </row>
    <row r="18">
      <c r="A18" s="4" t="inlineStr">
        <is>
          <t>Number of term loan facilities | Facility</t>
        </is>
      </c>
      <c r="B18" s="5" t="n">
        <v>3</v>
      </c>
    </row>
    <row r="19">
      <c r="A19" s="4" t="inlineStr">
        <is>
          <t>Fixed interest rate on loan amounts outstanding</t>
        </is>
      </c>
      <c r="B19" s="4" t="inlineStr">
        <is>
          <t>9.00%</t>
        </is>
      </c>
    </row>
    <row r="20">
      <c r="A20" s="4" t="inlineStr">
        <is>
          <t>Loan and security agreement, term</t>
        </is>
      </c>
      <c r="B20" s="4" t="inlineStr">
        <is>
          <t>48 months</t>
        </is>
      </c>
    </row>
    <row r="21">
      <c r="A21" s="4" t="inlineStr">
        <is>
          <t>Loan and security agreement, interest only payment period</t>
        </is>
      </c>
      <c r="B21" s="4" t="inlineStr">
        <is>
          <t>24 months</t>
        </is>
      </c>
    </row>
    <row r="22">
      <c r="A22" s="4" t="inlineStr">
        <is>
          <t>Expiration of interest only period</t>
        </is>
      </c>
      <c r="B22" s="4" t="inlineStr">
        <is>
          <t>Sep. 29,
		2022</t>
        </is>
      </c>
    </row>
    <row r="23">
      <c r="A23" s="4" t="inlineStr">
        <is>
          <t>Loan and security agreement, number of quarterly payments | Installment</t>
        </is>
      </c>
      <c r="B23" s="5" t="n">
        <v>8</v>
      </c>
    </row>
    <row r="24">
      <c r="A24" s="4" t="inlineStr">
        <is>
          <t>Loan and security agreement, frequency of payments</t>
        </is>
      </c>
      <c r="E24" s="4" t="inlineStr">
        <is>
          <t>quarterly</t>
        </is>
      </c>
    </row>
    <row r="25">
      <c r="A25" s="4" t="inlineStr">
        <is>
          <t>Conversion price for borrowings outstanding | $ / shares</t>
        </is>
      </c>
      <c r="B25" s="8" t="n">
        <v>4.1</v>
      </c>
    </row>
    <row r="26">
      <c r="A26" s="4" t="inlineStr">
        <is>
          <t>Debt instrument, terms of conversion description</t>
        </is>
      </c>
      <c r="E26" s="4" t="inlineStr">
        <is>
          <t>Pontifax, at its option, has the right to convert at any time any portion of the then outstanding borrowings and all accrued but unpaid interest into shares of the Company’s common stock, at the applicable conversion price.  The conversion price for borrowings outstanding under the Pontifax Agreement is fixed at $4.10 per share.  If the Company consummates a stock split, stock combination, reclassification payment of stock dividend, recapitalization or other similar transaction (each a “Stock Event”), then the applicable conversion price will be proportionately increased or decreased as necessary to reflect the proportionate change in shares of the Company’s common stock issued and outstanding as a result of such Stock Event.</t>
        </is>
      </c>
    </row>
    <row r="27">
      <c r="A27" s="4" t="inlineStr">
        <is>
          <t>Outstanding principal balance</t>
        </is>
      </c>
      <c r="E27" s="6" t="n">
        <v>10000000</v>
      </c>
    </row>
    <row r="28">
      <c r="A28" s="4" t="inlineStr">
        <is>
          <t>Loan and Security Agreement | Pontifax | Subsequent Event</t>
        </is>
      </c>
    </row>
    <row r="29">
      <c r="A29" s="3" t="inlineStr">
        <is>
          <t>Debt Instrument [Line Items]</t>
        </is>
      </c>
    </row>
    <row r="30">
      <c r="A30" s="4" t="inlineStr">
        <is>
          <t>Principal prepayments</t>
        </is>
      </c>
      <c r="C30" s="6" t="n">
        <v>5000000</v>
      </c>
    </row>
    <row r="31">
      <c r="A31" s="4" t="inlineStr">
        <is>
          <t>Outstanding principal balance</t>
        </is>
      </c>
      <c r="C31" s="6" t="n">
        <v>5000000</v>
      </c>
    </row>
    <row r="32">
      <c r="A32" s="4" t="inlineStr">
        <is>
          <t>Loan and Security Agreement | Pontifax | Initial Loan</t>
        </is>
      </c>
    </row>
    <row r="33">
      <c r="A33" s="3" t="inlineStr">
        <is>
          <t>Debt Instrument [Line Items]</t>
        </is>
      </c>
    </row>
    <row r="34">
      <c r="A34" s="4" t="inlineStr">
        <is>
          <t>Loan agreement, advanced amount</t>
        </is>
      </c>
      <c r="B34" s="6" t="n">
        <v>10000000</v>
      </c>
    </row>
    <row r="35">
      <c r="A35" s="4" t="inlineStr">
        <is>
          <t>Loan and Security Agreement | Pontifax | Credit Line</t>
        </is>
      </c>
    </row>
    <row r="36">
      <c r="A36" s="3" t="inlineStr">
        <is>
          <t>Debt Instrument [Line Items]</t>
        </is>
      </c>
    </row>
    <row r="37">
      <c r="A37" s="4" t="inlineStr">
        <is>
          <t>Loan agreement, remaining borrowing capacity</t>
        </is>
      </c>
      <c r="B37" s="6" t="n">
        <v>5000000</v>
      </c>
    </row>
    <row r="38">
      <c r="A38" s="4" t="inlineStr">
        <is>
          <t>Loan and security agreement, percentage fee paid</t>
        </is>
      </c>
      <c r="B38" s="4" t="inlineStr">
        <is>
          <t>1.00%</t>
        </is>
      </c>
    </row>
    <row r="39">
      <c r="A39" s="4" t="inlineStr">
        <is>
          <t>Unused credit facility expiration date</t>
        </is>
      </c>
      <c r="B39" s="4" t="inlineStr">
        <is>
          <t>Sep. 29,
		2021</t>
        </is>
      </c>
    </row>
    <row r="40">
      <c r="A40" s="4" t="inlineStr">
        <is>
          <t>Loan and Security Agreement | Pontifax | Third Installment Loan</t>
        </is>
      </c>
    </row>
    <row r="41">
      <c r="A41" s="3" t="inlineStr">
        <is>
          <t>Debt Instrument [Line Items]</t>
        </is>
      </c>
    </row>
    <row r="42">
      <c r="A42" s="4" t="inlineStr">
        <is>
          <t>Loan and security agreement, percentage fee paid</t>
        </is>
      </c>
      <c r="B42" s="4" t="inlineStr">
        <is>
          <t>1.00%</t>
        </is>
      </c>
    </row>
    <row r="43">
      <c r="A43" s="4" t="inlineStr">
        <is>
          <t>Loan and security agreement, available borrowing capacity subject to achievement of milestones</t>
        </is>
      </c>
      <c r="B43" s="6" t="n">
        <v>10000000</v>
      </c>
      <c r="D43" s="6" t="n">
        <v>10000000</v>
      </c>
      <c r="F43" s="6" t="n">
        <v>10000000</v>
      </c>
    </row>
    <row r="44">
      <c r="A44" s="4" t="inlineStr">
        <is>
          <t>Non-contingent, non-refundable gross proceeds from one or more equity financings and/or strategic partnerships</t>
        </is>
      </c>
      <c r="B44" s="6" t="n">
        <v>15000000</v>
      </c>
      <c r="D44" s="6" t="n">
        <v>15000000</v>
      </c>
    </row>
    <row r="45">
      <c r="A45" s="4" t="inlineStr">
        <is>
          <t>Unused credit facility expiration date</t>
        </is>
      </c>
      <c r="B45" s="4" t="inlineStr">
        <is>
          <t>Dec. 29,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 at Dec. 31, 2018</t>
        </is>
      </c>
      <c r="B2" s="6" t="n">
        <v>49456</v>
      </c>
      <c r="C2" s="6" t="n">
        <v>21</v>
      </c>
      <c r="D2" s="6" t="n">
        <v>167040</v>
      </c>
      <c r="E2" s="6" t="n">
        <v>-117605</v>
      </c>
    </row>
    <row r="3">
      <c r="A3" s="4" t="inlineStr">
        <is>
          <t>Balance, Shares at Dec. 31, 2018</t>
        </is>
      </c>
      <c r="C3" s="5" t="n">
        <v>20809025</v>
      </c>
    </row>
    <row r="4">
      <c r="A4" s="4" t="inlineStr">
        <is>
          <t>Issuance of common stock, net of issuance costs</t>
        </is>
      </c>
      <c r="B4" s="5" t="n">
        <v>11980</v>
      </c>
      <c r="C4" s="6" t="n">
        <v>4</v>
      </c>
      <c r="D4" s="5" t="n">
        <v>11976</v>
      </c>
    </row>
    <row r="5">
      <c r="A5" s="4" t="inlineStr">
        <is>
          <t>Issuance of common stock, net of issuance costs, shares</t>
        </is>
      </c>
      <c r="C5" s="5" t="n">
        <v>3875848</v>
      </c>
    </row>
    <row r="6">
      <c r="A6" s="4" t="inlineStr">
        <is>
          <t>Exercise of common stock options</t>
        </is>
      </c>
      <c r="B6" s="5" t="n">
        <v>36</v>
      </c>
      <c r="D6" s="5" t="n">
        <v>36</v>
      </c>
    </row>
    <row r="7">
      <c r="A7" s="4" t="inlineStr">
        <is>
          <t>Exercise of common stock options, shares</t>
        </is>
      </c>
      <c r="C7" s="5" t="n">
        <v>24399</v>
      </c>
    </row>
    <row r="8">
      <c r="A8" s="4" t="inlineStr">
        <is>
          <t>Issuance of common stock through employee stock purchase plan ("ESPP")</t>
        </is>
      </c>
      <c r="B8" s="5" t="n">
        <v>76</v>
      </c>
      <c r="D8" s="5" t="n">
        <v>76</v>
      </c>
    </row>
    <row r="9">
      <c r="A9" s="4" t="inlineStr">
        <is>
          <t>Issuance of common stock through employee stock purchase plan ("ESPP"), shares</t>
        </is>
      </c>
      <c r="C9" s="5" t="n">
        <v>25737</v>
      </c>
    </row>
    <row r="10">
      <c r="A10" s="4" t="inlineStr">
        <is>
          <t>Stock-based compensation</t>
        </is>
      </c>
      <c r="B10" s="5" t="n">
        <v>2989</v>
      </c>
      <c r="D10" s="5" t="n">
        <v>2989</v>
      </c>
    </row>
    <row r="11">
      <c r="A11" s="4" t="inlineStr">
        <is>
          <t>Net loss</t>
        </is>
      </c>
      <c r="B11" s="5" t="n">
        <v>-47339</v>
      </c>
      <c r="E11" s="5" t="n">
        <v>-47339</v>
      </c>
    </row>
    <row r="12">
      <c r="A12" s="4" t="inlineStr">
        <is>
          <t>Balance at Dec. 31, 2019</t>
        </is>
      </c>
      <c r="B12" s="5" t="n">
        <v>17198</v>
      </c>
      <c r="C12" s="6" t="n">
        <v>25</v>
      </c>
      <c r="D12" s="5" t="n">
        <v>182117</v>
      </c>
      <c r="E12" s="5" t="n">
        <v>-164944</v>
      </c>
    </row>
    <row r="13">
      <c r="A13" s="4" t="inlineStr">
        <is>
          <t>Balance, Shares at Dec. 31, 2019</t>
        </is>
      </c>
      <c r="C13" s="5" t="n">
        <v>24735009</v>
      </c>
    </row>
    <row r="14">
      <c r="A14" s="4" t="inlineStr">
        <is>
          <t>Issuance of common stock, net of issuance costs</t>
        </is>
      </c>
      <c r="B14" s="5" t="n">
        <v>34096</v>
      </c>
      <c r="C14" s="6" t="n">
        <v>25</v>
      </c>
      <c r="D14" s="5" t="n">
        <v>34071</v>
      </c>
    </row>
    <row r="15">
      <c r="A15" s="4" t="inlineStr">
        <is>
          <t>Issuance of common stock, net of issuance costs, shares</t>
        </is>
      </c>
      <c r="C15" s="5" t="n">
        <v>25343290</v>
      </c>
    </row>
    <row r="16">
      <c r="A16" s="4" t="inlineStr">
        <is>
          <t>Exercise of common stock options</t>
        </is>
      </c>
      <c r="B16" s="5" t="n">
        <v>17</v>
      </c>
      <c r="D16" s="5" t="n">
        <v>17</v>
      </c>
    </row>
    <row r="17">
      <c r="A17" s="4" t="inlineStr">
        <is>
          <t>Exercise of common stock options, shares</t>
        </is>
      </c>
      <c r="C17" s="5" t="n">
        <v>11928</v>
      </c>
    </row>
    <row r="18">
      <c r="A18" s="4" t="inlineStr">
        <is>
          <t>Issuance of common stock through employee stock purchase plan ("ESPP")</t>
        </is>
      </c>
      <c r="B18" s="5" t="n">
        <v>52</v>
      </c>
      <c r="D18" s="5" t="n">
        <v>52</v>
      </c>
    </row>
    <row r="19">
      <c r="A19" s="4" t="inlineStr">
        <is>
          <t>Issuance of common stock through employee stock purchase plan ("ESPP"), shares</t>
        </is>
      </c>
      <c r="C19" s="5" t="n">
        <v>43095</v>
      </c>
    </row>
    <row r="20">
      <c r="A20" s="4" t="inlineStr">
        <is>
          <t>Issuance of common stock through release of restricted stock units ("RSUs")</t>
        </is>
      </c>
      <c r="C20" s="6" t="n">
        <v>1</v>
      </c>
      <c r="D20" s="5" t="n">
        <v>-1</v>
      </c>
    </row>
    <row r="21">
      <c r="A21" s="4" t="inlineStr">
        <is>
          <t>Issuance of common stock through release of restricted stock units ("RSUs"), shares</t>
        </is>
      </c>
      <c r="C21" s="5" t="n">
        <v>688039</v>
      </c>
    </row>
    <row r="22">
      <c r="A22" s="4" t="inlineStr">
        <is>
          <t>Stock-based compensation</t>
        </is>
      </c>
      <c r="B22" s="5" t="n">
        <v>4051</v>
      </c>
      <c r="D22" s="5" t="n">
        <v>4051</v>
      </c>
    </row>
    <row r="23">
      <c r="A23" s="4" t="inlineStr">
        <is>
          <t>Net loss</t>
        </is>
      </c>
      <c r="B23" s="5" t="n">
        <v>-32845</v>
      </c>
      <c r="E23" s="5" t="n">
        <v>-32845</v>
      </c>
    </row>
    <row r="24">
      <c r="A24" s="4" t="inlineStr">
        <is>
          <t>Balance at Dec. 31, 2020</t>
        </is>
      </c>
      <c r="B24" s="6" t="n">
        <v>22569</v>
      </c>
      <c r="C24" s="6" t="n">
        <v>51</v>
      </c>
      <c r="D24" s="5" t="n">
        <v>220307</v>
      </c>
      <c r="E24" s="5" t="n">
        <v>-197789</v>
      </c>
    </row>
    <row r="25">
      <c r="A25" s="4" t="inlineStr">
        <is>
          <t>Balance, Shares at Dec. 31, 2020</t>
        </is>
      </c>
      <c r="B25" s="5" t="n">
        <v>50821361</v>
      </c>
      <c r="C25" s="5" t="n">
        <v>50821361</v>
      </c>
    </row>
    <row r="26">
      <c r="A26" s="4" t="inlineStr">
        <is>
          <t>Issuance of common stock including for warrants net of issuance cost</t>
        </is>
      </c>
      <c r="B26" s="6" t="n">
        <v>41273</v>
      </c>
      <c r="C26" s="6" t="n">
        <v>31</v>
      </c>
      <c r="D26" s="5" t="n">
        <v>41242</v>
      </c>
    </row>
    <row r="27">
      <c r="A27" s="4" t="inlineStr">
        <is>
          <t>Issuance of common stock shares including for warrants net of issuance cost, shares</t>
        </is>
      </c>
      <c r="C27" s="5" t="n">
        <v>31497400</v>
      </c>
    </row>
    <row r="28">
      <c r="A28" s="4" t="inlineStr">
        <is>
          <t>Issuance of common stock through employee stock purchase plan ("ESPP")</t>
        </is>
      </c>
      <c r="B28" s="5" t="n">
        <v>18</v>
      </c>
      <c r="D28" s="5" t="n">
        <v>18</v>
      </c>
    </row>
    <row r="29">
      <c r="A29" s="4" t="inlineStr">
        <is>
          <t>Issuance of common stock through employee stock purchase plan ("ESPP"), shares</t>
        </is>
      </c>
      <c r="C29" s="5" t="n">
        <v>30383</v>
      </c>
    </row>
    <row r="30">
      <c r="A30" s="4" t="inlineStr">
        <is>
          <t>Issuance of common stock through release of restricted stock units ("RSUs")</t>
        </is>
      </c>
      <c r="C30" s="6" t="n">
        <v>1</v>
      </c>
      <c r="D30" s="5" t="n">
        <v>-1</v>
      </c>
    </row>
    <row r="31">
      <c r="A31" s="4" t="inlineStr">
        <is>
          <t>Issuance of common stock through release of restricted stock units ("RSUs"), shares</t>
        </is>
      </c>
      <c r="C31" s="5" t="n">
        <v>620277</v>
      </c>
    </row>
    <row r="32">
      <c r="A32" s="4" t="inlineStr">
        <is>
          <t>Stock-based compensation</t>
        </is>
      </c>
      <c r="B32" s="5" t="n">
        <v>3671</v>
      </c>
      <c r="D32" s="5" t="n">
        <v>3671</v>
      </c>
    </row>
    <row r="33">
      <c r="A33" s="4" t="inlineStr">
        <is>
          <t>Net loss</t>
        </is>
      </c>
      <c r="B33" s="5" t="n">
        <v>-48663</v>
      </c>
      <c r="E33" s="5" t="n">
        <v>-48663</v>
      </c>
    </row>
    <row r="34">
      <c r="A34" s="4" t="inlineStr">
        <is>
          <t>Balance at Dec. 31, 2021</t>
        </is>
      </c>
      <c r="B34" s="6" t="n">
        <v>18868</v>
      </c>
      <c r="C34" s="6" t="n">
        <v>83</v>
      </c>
      <c r="D34" s="6" t="n">
        <v>265237</v>
      </c>
      <c r="E34" s="6" t="n">
        <v>-246452</v>
      </c>
    </row>
    <row r="35">
      <c r="A35" s="4" t="inlineStr">
        <is>
          <t>Balance, Shares at Dec. 31, 2021</t>
        </is>
      </c>
      <c r="B35" s="5" t="n">
        <v>82969421</v>
      </c>
      <c r="C35" s="5" t="n">
        <v>829694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Agreement - Summary of Minimum Aggregate Future Loan and Interest Payments (Details) - USD ($) $ in Thousands</t>
        </is>
      </c>
      <c r="B1" s="2" t="inlineStr">
        <is>
          <t>Dec. 31, 2021</t>
        </is>
      </c>
      <c r="C1" s="2" t="inlineStr">
        <is>
          <t>Dec. 31, 2020</t>
        </is>
      </c>
    </row>
    <row r="2">
      <c r="A2" s="3" t="inlineStr">
        <is>
          <t>Debt Disclosure [Abstract]</t>
        </is>
      </c>
    </row>
    <row r="3">
      <c r="A3" s="4" t="inlineStr">
        <is>
          <t>2022</t>
        </is>
      </c>
      <c r="B3" s="6" t="n">
        <v>1927</v>
      </c>
    </row>
    <row r="4">
      <c r="A4" s="4" t="inlineStr">
        <is>
          <t>2023</t>
        </is>
      </c>
      <c r="B4" s="5" t="n">
        <v>5015</v>
      </c>
    </row>
    <row r="5">
      <c r="A5" s="4" t="inlineStr">
        <is>
          <t>2024</t>
        </is>
      </c>
      <c r="B5" s="5" t="n">
        <v>4880</v>
      </c>
    </row>
    <row r="6">
      <c r="A6" s="4" t="inlineStr">
        <is>
          <t>Total minimum payments</t>
        </is>
      </c>
      <c r="B6" s="5" t="n">
        <v>11822</v>
      </c>
    </row>
    <row r="7">
      <c r="A7" s="4" t="inlineStr">
        <is>
          <t>Less: Amount representing interest</t>
        </is>
      </c>
      <c r="B7" s="5" t="n">
        <v>-1822</v>
      </c>
    </row>
    <row r="8">
      <c r="A8" s="4" t="inlineStr">
        <is>
          <t>Less: Discount</t>
        </is>
      </c>
      <c r="B8" s="5" t="n">
        <v>-148</v>
      </c>
    </row>
    <row r="9">
      <c r="A9" s="4" t="inlineStr">
        <is>
          <t>Loan payable, net of discount</t>
        </is>
      </c>
      <c r="B9" s="6" t="n">
        <v>-9852</v>
      </c>
    </row>
    <row r="10">
      <c r="A10" s="4" t="inlineStr">
        <is>
          <t>Loan payable, net of current portion and discount</t>
        </is>
      </c>
      <c r="C10" s="6" t="n">
        <v>98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9" customWidth="1" min="11" max="11"/>
    <col width="14" customWidth="1" min="12" max="12"/>
  </cols>
  <sheetData>
    <row r="1">
      <c r="A1" s="1" t="inlineStr">
        <is>
          <t>Stockholders' Equity - Additional Information (Details) - USD ($) $ / shares in Units, $ in Millions</t>
        </is>
      </c>
      <c r="B1" s="2" t="inlineStr">
        <is>
          <t>Dec. 23, 2021</t>
        </is>
      </c>
      <c r="C1" s="2" t="inlineStr">
        <is>
          <t>Jul. 16, 2021</t>
        </is>
      </c>
      <c r="D1" s="2" t="inlineStr">
        <is>
          <t>Mar. 29, 2021</t>
        </is>
      </c>
      <c r="E1" s="2" t="inlineStr">
        <is>
          <t>Dec. 04, 2020</t>
        </is>
      </c>
      <c r="F1" s="2" t="inlineStr">
        <is>
          <t>Jul. 30, 2020</t>
        </is>
      </c>
      <c r="G1" s="2" t="inlineStr">
        <is>
          <t>Jun. 05, 2020</t>
        </is>
      </c>
      <c r="H1" s="2" t="inlineStr">
        <is>
          <t>Dec. 30, 2019</t>
        </is>
      </c>
      <c r="I1" s="2" t="inlineStr">
        <is>
          <t>Dec. 31, 2018</t>
        </is>
      </c>
      <c r="J1" s="2" t="inlineStr">
        <is>
          <t>Mar. 31, 2021</t>
        </is>
      </c>
      <c r="K1" s="2" t="inlineStr">
        <is>
          <t>Dec. 31, 2021</t>
        </is>
      </c>
      <c r="L1" s="2" t="inlineStr">
        <is>
          <t>Dec. 31, 2020</t>
        </is>
      </c>
    </row>
    <row r="2">
      <c r="A2" s="3" t="inlineStr">
        <is>
          <t>Class Of Stock [Line Items]</t>
        </is>
      </c>
    </row>
    <row r="3">
      <c r="A3" s="4" t="inlineStr">
        <is>
          <t>Each warrant exercisable shares</t>
        </is>
      </c>
      <c r="K3" s="5" t="n">
        <v>10687912</v>
      </c>
    </row>
    <row r="4">
      <c r="A4" s="4" t="inlineStr">
        <is>
          <t>Common stock, shares issued</t>
        </is>
      </c>
      <c r="K4" s="5" t="n">
        <v>82969421</v>
      </c>
      <c r="L4" s="5" t="n">
        <v>50821361</v>
      </c>
    </row>
    <row r="5">
      <c r="A5" s="4" t="inlineStr">
        <is>
          <t>Common stock, voting rights</t>
        </is>
      </c>
      <c r="K5" s="4" t="inlineStr">
        <is>
          <t>one vote for each share held</t>
        </is>
      </c>
    </row>
    <row r="6">
      <c r="A6" s="4" t="inlineStr">
        <is>
          <t>Warrants exercisable shares</t>
        </is>
      </c>
      <c r="L6" s="5" t="n">
        <v>9040</v>
      </c>
    </row>
    <row r="7">
      <c r="A7" s="4" t="inlineStr">
        <is>
          <t>Exercise price of warrants</t>
        </is>
      </c>
      <c r="K7" s="8" t="n">
        <v>1.26</v>
      </c>
      <c r="L7" s="8" t="n">
        <v>11.06</v>
      </c>
    </row>
    <row r="8">
      <c r="A8" s="4" t="inlineStr">
        <is>
          <t>At Market Issuance Sales Agreement</t>
        </is>
      </c>
    </row>
    <row r="9">
      <c r="A9" s="3" t="inlineStr">
        <is>
          <t>Class Of Stock [Line Items]</t>
        </is>
      </c>
    </row>
    <row r="10">
      <c r="A10" s="4" t="inlineStr">
        <is>
          <t>Issuance of common stock, net of issuance costs, shares</t>
        </is>
      </c>
      <c r="C10" s="5" t="n">
        <v>4081338</v>
      </c>
    </row>
    <row r="11">
      <c r="A11" s="4" t="inlineStr">
        <is>
          <t>B. Riley ATM Agreement | At Market Issuance Sales Agreement</t>
        </is>
      </c>
    </row>
    <row r="12">
      <c r="A12" s="3" t="inlineStr">
        <is>
          <t>Class Of Stock [Line Items]</t>
        </is>
      </c>
    </row>
    <row r="13">
      <c r="A13" s="4" t="inlineStr">
        <is>
          <t>Issuance of common stock, net of issuance costs, shares</t>
        </is>
      </c>
      <c r="K13" s="5" t="n">
        <v>4081338</v>
      </c>
    </row>
    <row r="14">
      <c r="A14" s="4" t="inlineStr">
        <is>
          <t>Net proceeds after deducting offering costs</t>
        </is>
      </c>
      <c r="K14" s="9" t="n">
        <v>4.2</v>
      </c>
    </row>
    <row r="15">
      <c r="A15" s="4" t="inlineStr">
        <is>
          <t>Sales proceeds of common stock</t>
        </is>
      </c>
      <c r="D15" s="6" t="n">
        <v>50</v>
      </c>
    </row>
    <row r="16">
      <c r="A16" s="4" t="inlineStr">
        <is>
          <t>Payments for commissions</t>
        </is>
      </c>
      <c r="D16" s="4" t="inlineStr">
        <is>
          <t>3.00%</t>
        </is>
      </c>
    </row>
    <row r="17">
      <c r="A17" s="4" t="inlineStr">
        <is>
          <t>Weighted average price of common stock shares sold and issued</t>
        </is>
      </c>
      <c r="K17" s="8" t="n">
        <v>1.11</v>
      </c>
    </row>
    <row r="18">
      <c r="A18" s="4" t="inlineStr">
        <is>
          <t>Updated B. Riley ATM Agreement. | At Market Issuance Sales Agreement</t>
        </is>
      </c>
    </row>
    <row r="19">
      <c r="A19" s="3" t="inlineStr">
        <is>
          <t>Class Of Stock [Line Items]</t>
        </is>
      </c>
    </row>
    <row r="20">
      <c r="A20" s="4" t="inlineStr">
        <is>
          <t>Issuance of common stock, net of issuance costs, shares</t>
        </is>
      </c>
      <c r="B20" s="5" t="n">
        <v>6804888</v>
      </c>
    </row>
    <row r="21">
      <c r="A21" s="4" t="inlineStr">
        <is>
          <t>Net proceeds after deducting offering costs</t>
        </is>
      </c>
      <c r="B21" s="9" t="n">
        <v>4.1</v>
      </c>
    </row>
    <row r="22">
      <c r="A22" s="4" t="inlineStr">
        <is>
          <t>Sales proceeds of common stock</t>
        </is>
      </c>
      <c r="B22" s="6" t="n">
        <v>50</v>
      </c>
    </row>
    <row r="23">
      <c r="A23" s="4" t="inlineStr">
        <is>
          <t>Weighted average price of common stock shares sold and issued</t>
        </is>
      </c>
      <c r="B23" s="8" t="n">
        <v>0.62</v>
      </c>
    </row>
    <row r="24">
      <c r="A24" s="4" t="inlineStr">
        <is>
          <t>Cowen ATM Agreement</t>
        </is>
      </c>
    </row>
    <row r="25">
      <c r="A25" s="3" t="inlineStr">
        <is>
          <t>Class Of Stock [Line Items]</t>
        </is>
      </c>
    </row>
    <row r="26">
      <c r="A26" s="4" t="inlineStr">
        <is>
          <t>Issuance of common stock, net of issuance costs, shares</t>
        </is>
      </c>
      <c r="J26" s="5" t="n">
        <v>6058318</v>
      </c>
    </row>
    <row r="27">
      <c r="A27" s="4" t="inlineStr">
        <is>
          <t>Net proceeds after deducting offering costs</t>
        </is>
      </c>
      <c r="H27" s="9" t="n">
        <v>2.6</v>
      </c>
      <c r="J27" s="9" t="n">
        <v>11.7</v>
      </c>
    </row>
    <row r="28">
      <c r="A28" s="4" t="inlineStr">
        <is>
          <t>Sales proceeds of common stock</t>
        </is>
      </c>
      <c r="I28" s="6" t="n">
        <v>50</v>
      </c>
    </row>
    <row r="29">
      <c r="A29" s="4" t="inlineStr">
        <is>
          <t>Payments for commissions</t>
        </is>
      </c>
      <c r="I29" s="4" t="inlineStr">
        <is>
          <t>3.00%</t>
        </is>
      </c>
    </row>
    <row r="30">
      <c r="A30" s="4" t="inlineStr">
        <is>
          <t>Weighted average price of common stock shares sold and issued</t>
        </is>
      </c>
      <c r="J30" s="8" t="n">
        <v>1.99</v>
      </c>
    </row>
    <row r="31">
      <c r="A31" s="4" t="inlineStr">
        <is>
          <t>Common stock, shares issued</t>
        </is>
      </c>
      <c r="H31" s="5" t="n">
        <v>1243756</v>
      </c>
    </row>
    <row r="32">
      <c r="A32" s="4" t="inlineStr">
        <is>
          <t>Warrants Expire on July 16, 2026</t>
        </is>
      </c>
    </row>
    <row r="33">
      <c r="A33" s="3" t="inlineStr">
        <is>
          <t>Class Of Stock [Line Items]</t>
        </is>
      </c>
    </row>
    <row r="34">
      <c r="A34" s="4" t="inlineStr">
        <is>
          <t>Warrants exercisable shares</t>
        </is>
      </c>
      <c r="K34" s="5" t="n">
        <v>10678872</v>
      </c>
    </row>
    <row r="35">
      <c r="A35" s="4" t="inlineStr">
        <is>
          <t>Exercise price of warrants</t>
        </is>
      </c>
      <c r="K35" s="8" t="n">
        <v>1.25</v>
      </c>
    </row>
    <row r="36">
      <c r="A36" s="4" t="inlineStr">
        <is>
          <t>Warrants expiration date</t>
        </is>
      </c>
      <c r="K36" s="4" t="inlineStr">
        <is>
          <t>Jul. 16,
		2026</t>
        </is>
      </c>
    </row>
    <row r="37">
      <c r="A37" s="4" t="inlineStr">
        <is>
          <t>Warrants Expire on May 1, 2026</t>
        </is>
      </c>
    </row>
    <row r="38">
      <c r="A38" s="3" t="inlineStr">
        <is>
          <t>Class Of Stock [Line Items]</t>
        </is>
      </c>
    </row>
    <row r="39">
      <c r="A39" s="4" t="inlineStr">
        <is>
          <t>Warrants exercisable shares</t>
        </is>
      </c>
      <c r="K39" s="5" t="n">
        <v>9040</v>
      </c>
    </row>
    <row r="40">
      <c r="A40" s="4" t="inlineStr">
        <is>
          <t>Exercise price of warrants</t>
        </is>
      </c>
      <c r="K40" s="8" t="n">
        <v>11.06</v>
      </c>
    </row>
    <row r="41">
      <c r="A41" s="4" t="inlineStr">
        <is>
          <t>Warrants expiration date</t>
        </is>
      </c>
      <c r="K41" s="4" t="inlineStr">
        <is>
          <t>May 1,
		2026</t>
        </is>
      </c>
    </row>
    <row r="42">
      <c r="A42" s="4" t="inlineStr">
        <is>
          <t>Direct Offering</t>
        </is>
      </c>
    </row>
    <row r="43">
      <c r="A43" s="3" t="inlineStr">
        <is>
          <t>Class Of Stock [Line Items]</t>
        </is>
      </c>
    </row>
    <row r="44">
      <c r="A44" s="4" t="inlineStr">
        <is>
          <t>Issuance of common stock, net of issuance costs, shares</t>
        </is>
      </c>
      <c r="C44" s="5" t="n">
        <v>17416096</v>
      </c>
      <c r="G44" s="5" t="n">
        <v>7317074</v>
      </c>
    </row>
    <row r="45">
      <c r="A45" s="4" t="inlineStr">
        <is>
          <t>Maximum aggregate warrant to purchase number of shares of common stock</t>
        </is>
      </c>
      <c r="C45" s="5" t="n">
        <v>10678872</v>
      </c>
    </row>
    <row r="46">
      <c r="A46" s="4" t="inlineStr">
        <is>
          <t>Purchase price per share</t>
        </is>
      </c>
      <c r="G46" s="8" t="n">
        <v>2.05</v>
      </c>
    </row>
    <row r="47">
      <c r="A47" s="4" t="inlineStr">
        <is>
          <t>Combined price of each share of common stock and accompanying warrant to purchase one-half price per share</t>
        </is>
      </c>
      <c r="C47" s="7" t="n">
        <v>1.311</v>
      </c>
    </row>
    <row r="48">
      <c r="A48" s="4" t="inlineStr">
        <is>
          <t>Net proceeds after deducting offering costs</t>
        </is>
      </c>
      <c r="C48" s="9" t="n">
        <v>25.4</v>
      </c>
      <c r="G48" s="9" t="n">
        <v>13.7</v>
      </c>
    </row>
    <row r="49">
      <c r="A49" s="4" t="inlineStr">
        <is>
          <t>Difference in combined price of each share of common stock and accompanying warrant and purchase price of prefunded warrant per share</t>
        </is>
      </c>
      <c r="C49" s="8" t="n">
        <v>0.01</v>
      </c>
    </row>
    <row r="50">
      <c r="A50" s="4" t="inlineStr">
        <is>
          <t>Gross proceeds of the transaction</t>
        </is>
      </c>
      <c r="C50" s="6" t="n">
        <v>28</v>
      </c>
    </row>
    <row r="51">
      <c r="A51" s="4" t="inlineStr">
        <is>
          <t>Each warrant exercisable shares</t>
        </is>
      </c>
      <c r="C51" s="5" t="n">
        <v>1</v>
      </c>
    </row>
    <row r="52">
      <c r="A52" s="4" t="inlineStr">
        <is>
          <t>Warrant exercisable date</t>
        </is>
      </c>
      <c r="C52" s="4" t="inlineStr">
        <is>
          <t>Jul. 16,
		2026</t>
        </is>
      </c>
    </row>
    <row r="53">
      <c r="A53" s="4" t="inlineStr">
        <is>
          <t>Exercise price of warrants</t>
        </is>
      </c>
      <c r="C53" s="8" t="n">
        <v>1.25</v>
      </c>
    </row>
    <row r="54">
      <c r="A54" s="4" t="inlineStr">
        <is>
          <t>Direct Offering | Pre-Funded Warrant</t>
        </is>
      </c>
    </row>
    <row r="55">
      <c r="A55" s="3" t="inlineStr">
        <is>
          <t>Class Of Stock [Line Items]</t>
        </is>
      </c>
    </row>
    <row r="56">
      <c r="A56" s="4" t="inlineStr">
        <is>
          <t>Maximum aggregate warrant to purchase number of shares of common stock</t>
        </is>
      </c>
      <c r="C56" s="5" t="n">
        <v>3941648</v>
      </c>
    </row>
    <row r="57">
      <c r="A57" s="4" t="inlineStr">
        <is>
          <t>Purchase price of warrant</t>
        </is>
      </c>
      <c r="C57" s="7" t="n">
        <v>1.301</v>
      </c>
    </row>
    <row r="58">
      <c r="A58" s="4" t="inlineStr">
        <is>
          <t>Each warrant exercisable shares</t>
        </is>
      </c>
      <c r="C58" s="5" t="n">
        <v>1</v>
      </c>
    </row>
    <row r="59">
      <c r="A59" s="4" t="inlineStr">
        <is>
          <t>Warrant exercisable date</t>
        </is>
      </c>
      <c r="C59" s="4" t="inlineStr">
        <is>
          <t>Jul. 16,
		2021</t>
        </is>
      </c>
    </row>
    <row r="60">
      <c r="A60" s="4" t="inlineStr">
        <is>
          <t>Exercise price of warrants</t>
        </is>
      </c>
      <c r="C60" s="8" t="n">
        <v>0.01</v>
      </c>
    </row>
    <row r="61">
      <c r="A61" s="4" t="inlineStr">
        <is>
          <t>Public Underwritten Offering</t>
        </is>
      </c>
    </row>
    <row r="62">
      <c r="A62" s="3" t="inlineStr">
        <is>
          <t>Class Of Stock [Line Items]</t>
        </is>
      </c>
    </row>
    <row r="63">
      <c r="A63" s="4" t="inlineStr">
        <is>
          <t>Issuance of common stock, net of issuance costs, shares</t>
        </is>
      </c>
      <c r="E63" s="5" t="n">
        <v>11960000</v>
      </c>
      <c r="F63" s="5" t="n">
        <v>5894191</v>
      </c>
    </row>
    <row r="64">
      <c r="A64" s="4" t="inlineStr">
        <is>
          <t>Purchase price per share</t>
        </is>
      </c>
      <c r="E64" s="8" t="n">
        <v>1.25</v>
      </c>
      <c r="F64" s="8" t="n">
        <v>1.3</v>
      </c>
    </row>
    <row r="65">
      <c r="A65" s="4" t="inlineStr">
        <is>
          <t>Net proceeds after deducting offering costs</t>
        </is>
      </c>
      <c r="E65" s="9" t="n">
        <v>13.5</v>
      </c>
      <c r="F65" s="9" t="n">
        <v>6.7</v>
      </c>
    </row>
    <row r="66">
      <c r="A66" s="4" t="inlineStr">
        <is>
          <t>Over-allotment Option</t>
        </is>
      </c>
    </row>
    <row r="67">
      <c r="A67" s="3" t="inlineStr">
        <is>
          <t>Class Of Stock [Line Items]</t>
        </is>
      </c>
    </row>
    <row r="68">
      <c r="A68" s="4" t="inlineStr">
        <is>
          <t>Issuance of common stock, net of issuance costs, shares</t>
        </is>
      </c>
      <c r="E68" s="5" t="n">
        <v>1560000</v>
      </c>
      <c r="F68" s="5" t="n">
        <v>7688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of Common Stock Reserved (Details) - shares</t>
        </is>
      </c>
      <c r="B1" s="2" t="inlineStr">
        <is>
          <t>Dec. 31, 2021</t>
        </is>
      </c>
      <c r="C1" s="2" t="inlineStr">
        <is>
          <t>Dec. 31, 2020</t>
        </is>
      </c>
    </row>
    <row r="2">
      <c r="A2" s="3" t="inlineStr">
        <is>
          <t>Class Of Stock [Line Items]</t>
        </is>
      </c>
    </row>
    <row r="3">
      <c r="A3" s="4" t="inlineStr">
        <is>
          <t>Shares of common stock reserved for future issuances</t>
        </is>
      </c>
      <c r="B3" s="5" t="n">
        <v>21805776</v>
      </c>
      <c r="C3" s="5" t="n">
        <v>8144710</v>
      </c>
    </row>
    <row r="4">
      <c r="A4" s="4" t="inlineStr">
        <is>
          <t>Stock Options and Restricted Stock Units</t>
        </is>
      </c>
    </row>
    <row r="5">
      <c r="A5" s="3" t="inlineStr">
        <is>
          <t>Class Of Stock [Line Items]</t>
        </is>
      </c>
    </row>
    <row r="6">
      <c r="A6" s="4" t="inlineStr">
        <is>
          <t>Shares of common stock reserved for future issuances</t>
        </is>
      </c>
      <c r="B6" s="5" t="n">
        <v>8372313</v>
      </c>
      <c r="C6" s="5" t="n">
        <v>5359736</v>
      </c>
    </row>
    <row r="7">
      <c r="A7" s="4" t="inlineStr">
        <is>
          <t>Warrants</t>
        </is>
      </c>
    </row>
    <row r="8">
      <c r="A8" s="3" t="inlineStr">
        <is>
          <t>Class Of Stock [Line Items]</t>
        </is>
      </c>
    </row>
    <row r="9">
      <c r="A9" s="4" t="inlineStr">
        <is>
          <t>Shares of common stock reserved for future issuances</t>
        </is>
      </c>
      <c r="B9" s="5" t="n">
        <v>10687912</v>
      </c>
      <c r="C9" s="5" t="n">
        <v>9040</v>
      </c>
    </row>
    <row r="10">
      <c r="A10" s="4" t="inlineStr">
        <is>
          <t>Common Stock Issuable Upon Conversion of Outstanding Debt</t>
        </is>
      </c>
    </row>
    <row r="11">
      <c r="A11" s="3" t="inlineStr">
        <is>
          <t>Class Of Stock [Line Items]</t>
        </is>
      </c>
    </row>
    <row r="12">
      <c r="A12" s="4" t="inlineStr">
        <is>
          <t>Shares of common stock reserved for future issuances</t>
        </is>
      </c>
      <c r="B12" s="5" t="n">
        <v>2439024</v>
      </c>
      <c r="C12" s="5" t="n">
        <v>2439024</v>
      </c>
    </row>
    <row r="13">
      <c r="A13" s="4" t="inlineStr">
        <is>
          <t>Employee Stock Purchase Plan</t>
        </is>
      </c>
    </row>
    <row r="14">
      <c r="A14" s="3" t="inlineStr">
        <is>
          <t>Class Of Stock [Line Items]</t>
        </is>
      </c>
    </row>
    <row r="15">
      <c r="A15" s="4" t="inlineStr">
        <is>
          <t>Shares of common stock reserved for future issuances</t>
        </is>
      </c>
      <c r="B15" s="5" t="n">
        <v>306527</v>
      </c>
      <c r="C15" s="5" t="n">
        <v>3369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80" customWidth="1" min="8" max="8"/>
    <col width="14" customWidth="1" min="9" max="9"/>
    <col width="14" customWidth="1" min="10" max="10"/>
    <col width="14" customWidth="1" min="11" max="11"/>
  </cols>
  <sheetData>
    <row r="1">
      <c r="A1" s="1" t="inlineStr">
        <is>
          <t>Stock Incentive Plans - Additional Information (Details) - USD ($)</t>
        </is>
      </c>
      <c r="B1" s="2" t="inlineStr">
        <is>
          <t>Jan. 01, 2022</t>
        </is>
      </c>
      <c r="C1" s="2" t="inlineStr">
        <is>
          <t>Jan. 01, 2021</t>
        </is>
      </c>
      <c r="D1" s="2" t="inlineStr">
        <is>
          <t>Jan. 01, 2020</t>
        </is>
      </c>
      <c r="E1" s="2" t="inlineStr">
        <is>
          <t>Jan. 01, 2019</t>
        </is>
      </c>
      <c r="F1" s="2" t="inlineStr">
        <is>
          <t>Jan. 01, 2018</t>
        </is>
      </c>
      <c r="G1" s="2" t="inlineStr">
        <is>
          <t>Oct. 31, 2017</t>
        </is>
      </c>
      <c r="H1" s="2" t="inlineStr">
        <is>
          <t>Dec. 31, 2021</t>
        </is>
      </c>
      <c r="I1" s="2" t="inlineStr">
        <is>
          <t>Dec. 31, 2020</t>
        </is>
      </c>
      <c r="J1" s="2" t="inlineStr">
        <is>
          <t>Dec. 31, 2019</t>
        </is>
      </c>
      <c r="K1" s="2" t="inlineStr">
        <is>
          <t>Jan. 22, 2021</t>
        </is>
      </c>
    </row>
    <row r="2">
      <c r="A2" s="3" t="inlineStr">
        <is>
          <t>Share Based Compensation Arrangement By Share Based Payment Award [Line Items]</t>
        </is>
      </c>
    </row>
    <row r="3">
      <c r="A3" s="4" t="inlineStr">
        <is>
          <t>Expense related to stock options granted</t>
        </is>
      </c>
      <c r="H3" s="6" t="n">
        <v>3671000</v>
      </c>
      <c r="I3" s="6" t="n">
        <v>4051000</v>
      </c>
      <c r="J3" s="6" t="n">
        <v>2989000</v>
      </c>
    </row>
    <row r="4">
      <c r="A4" s="4" t="inlineStr">
        <is>
          <t>Total intrinsic value of options exercised</t>
        </is>
      </c>
      <c r="H4" s="6" t="n">
        <v>0</v>
      </c>
      <c r="I4" s="6" t="n">
        <v>8000</v>
      </c>
      <c r="J4" s="6" t="n">
        <v>58000</v>
      </c>
    </row>
    <row r="5">
      <c r="A5" s="4" t="inlineStr">
        <is>
          <t>Common stock shares reserved for issuance</t>
        </is>
      </c>
      <c r="H5" s="5" t="n">
        <v>21805776</v>
      </c>
      <c r="I5" s="5" t="n">
        <v>8144710</v>
      </c>
    </row>
    <row r="6">
      <c r="A6" s="4" t="inlineStr">
        <is>
          <t>Employees and Directors</t>
        </is>
      </c>
    </row>
    <row r="7">
      <c r="A7" s="3" t="inlineStr">
        <is>
          <t>Share Based Compensation Arrangement By Share Based Payment Award [Line Items]</t>
        </is>
      </c>
    </row>
    <row r="8">
      <c r="A8" s="4" t="inlineStr">
        <is>
          <t>Weighted-average fair value of options granted</t>
        </is>
      </c>
      <c r="H8" s="8" t="n">
        <v>1.41</v>
      </c>
      <c r="I8" s="8" t="n">
        <v>1.01</v>
      </c>
      <c r="J8" s="8" t="n">
        <v>3.29</v>
      </c>
    </row>
    <row r="9">
      <c r="A9" s="4" t="inlineStr">
        <is>
          <t>Non-Employees</t>
        </is>
      </c>
    </row>
    <row r="10">
      <c r="A10" s="3" t="inlineStr">
        <is>
          <t>Share Based Compensation Arrangement By Share Based Payment Award [Line Items]</t>
        </is>
      </c>
    </row>
    <row r="11">
      <c r="A11" s="4" t="inlineStr">
        <is>
          <t>Number of stock options granted</t>
        </is>
      </c>
      <c r="H11" s="5" t="n">
        <v>0</v>
      </c>
      <c r="I11" s="5" t="n">
        <v>0</v>
      </c>
      <c r="J11" s="5" t="n">
        <v>0</v>
      </c>
    </row>
    <row r="12">
      <c r="A12" s="4" t="inlineStr">
        <is>
          <t>Stock Options | Employees and Directors</t>
        </is>
      </c>
    </row>
    <row r="13">
      <c r="A13" s="3" t="inlineStr">
        <is>
          <t>Share Based Compensation Arrangement By Share Based Payment Award [Line Items]</t>
        </is>
      </c>
    </row>
    <row r="14">
      <c r="A14" s="4" t="inlineStr">
        <is>
          <t>Expense related to stock options granted</t>
        </is>
      </c>
      <c r="H14" s="6" t="n">
        <v>2900000</v>
      </c>
      <c r="I14" s="6" t="n">
        <v>2600000</v>
      </c>
      <c r="J14" s="6" t="n">
        <v>2900000</v>
      </c>
    </row>
    <row r="15">
      <c r="A15" s="4" t="inlineStr">
        <is>
          <t>Restricted Stock Units (RSUs)</t>
        </is>
      </c>
    </row>
    <row r="16">
      <c r="A16" s="3" t="inlineStr">
        <is>
          <t>Share Based Compensation Arrangement By Share Based Payment Award [Line Items]</t>
        </is>
      </c>
    </row>
    <row r="17">
      <c r="A17" s="4" t="inlineStr">
        <is>
          <t>Expense related to stock options granted</t>
        </is>
      </c>
      <c r="H17" s="6" t="n">
        <v>800000</v>
      </c>
      <c r="I17" s="6" t="n">
        <v>1500000</v>
      </c>
      <c r="J17" s="6" t="n">
        <v>100000</v>
      </c>
    </row>
    <row r="18">
      <c r="A18" s="4" t="inlineStr">
        <is>
          <t>Weighted average fair value of awards granted</t>
        </is>
      </c>
      <c r="H18" s="8" t="n">
        <v>1.29</v>
      </c>
      <c r="I18" s="8" t="n">
        <v>1.39</v>
      </c>
      <c r="J18" s="8" t="n">
        <v>2.42</v>
      </c>
    </row>
    <row r="19">
      <c r="A19" s="4" t="inlineStr">
        <is>
          <t>2011 Plan</t>
        </is>
      </c>
    </row>
    <row r="20">
      <c r="A20" s="3" t="inlineStr">
        <is>
          <t>Share Based Compensation Arrangement By Share Based Payment Award [Line Items]</t>
        </is>
      </c>
    </row>
    <row r="21">
      <c r="A21" s="4" t="inlineStr">
        <is>
          <t>Number of shares authorized for grant</t>
        </is>
      </c>
      <c r="G21" s="5" t="n">
        <v>0</v>
      </c>
    </row>
    <row r="22">
      <c r="A22" s="4" t="inlineStr">
        <is>
          <t>2011 Plan | Stock Options</t>
        </is>
      </c>
    </row>
    <row r="23">
      <c r="A23" s="3" t="inlineStr">
        <is>
          <t>Share Based Compensation Arrangement By Share Based Payment Award [Line Items]</t>
        </is>
      </c>
    </row>
    <row r="24">
      <c r="A24" s="4" t="inlineStr">
        <is>
          <t>Stock-based award, vesting period</t>
        </is>
      </c>
      <c r="I24" s="4" t="inlineStr">
        <is>
          <t>4 years</t>
        </is>
      </c>
    </row>
    <row r="25">
      <c r="A25" s="4" t="inlineStr">
        <is>
          <t>2011 Plan | Stock Options | Maximum</t>
        </is>
      </c>
    </row>
    <row r="26">
      <c r="A26" s="3" t="inlineStr">
        <is>
          <t>Share Based Compensation Arrangement By Share Based Payment Award [Line Items]</t>
        </is>
      </c>
    </row>
    <row r="27">
      <c r="A27" s="4" t="inlineStr">
        <is>
          <t>Stock-based award, expiration period</t>
        </is>
      </c>
      <c r="H27" s="4" t="inlineStr">
        <is>
          <t>10 years</t>
        </is>
      </c>
    </row>
    <row r="28">
      <c r="A28" s="4" t="inlineStr">
        <is>
          <t>2017 Plan</t>
        </is>
      </c>
    </row>
    <row r="29">
      <c r="A29" s="3" t="inlineStr">
        <is>
          <t>Share Based Compensation Arrangement By Share Based Payment Award [Line Items]</t>
        </is>
      </c>
    </row>
    <row r="30">
      <c r="A30" s="4" t="inlineStr">
        <is>
          <t>Stock option grant effective date</t>
        </is>
      </c>
      <c r="G30" s="4" t="inlineStr">
        <is>
          <t>Oct. 31,
		2017</t>
        </is>
      </c>
    </row>
    <row r="31">
      <c r="A31" s="4" t="inlineStr">
        <is>
          <t>Share based award, description</t>
        </is>
      </c>
      <c r="H31" s="4" t="inlineStr">
        <is>
          <t>Upon adoption of the 2017 Plan, no further grants were made under the 2011 Stock Incentive Plan (“2011 Plan”).  The 2017 Plan initially provided for the grant of awards for 2,038,021 shares of common stock.  In addition to the shares available for grant under the 2017 Plan, any awards outstanding under the 2011 Plan as of the October 31, 2017 that are cancelled, forfeited or otherwise terminated without being exercised, the number of shares underlying such awards ar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of the outstanding shares on the immediately preceding December 31 or (ii) such amount as determined by the Compensation Committee of the registrant’s Board of Directors.  On January 1, 2020, 2021 and 2022, the shares available for grant under the 2017 Plan were automatically increased by 989,400, 2,032,854 and 3,318,776 shares, respectively.</t>
        </is>
      </c>
    </row>
    <row r="32">
      <c r="A32" s="4" t="inlineStr">
        <is>
          <t>Percentage criteria for additional shares granted</t>
        </is>
      </c>
      <c r="G32" s="4" t="inlineStr">
        <is>
          <t>4.00%</t>
        </is>
      </c>
    </row>
    <row r="33">
      <c r="A33" s="4" t="inlineStr">
        <is>
          <t>Additional shares available for grant</t>
        </is>
      </c>
      <c r="C33" s="5" t="n">
        <v>2032854</v>
      </c>
      <c r="D33" s="5" t="n">
        <v>989400</v>
      </c>
    </row>
    <row r="34">
      <c r="A34" s="4" t="inlineStr">
        <is>
          <t>2017 Plan | Stock Options</t>
        </is>
      </c>
    </row>
    <row r="35">
      <c r="A35" s="3" t="inlineStr">
        <is>
          <t>Share Based Compensation Arrangement By Share Based Payment Award [Line Items]</t>
        </is>
      </c>
    </row>
    <row r="36">
      <c r="A36" s="4" t="inlineStr">
        <is>
          <t>Shares available for future grant</t>
        </is>
      </c>
      <c r="H36" s="5" t="n">
        <v>798476</v>
      </c>
    </row>
    <row r="37">
      <c r="A37" s="4" t="inlineStr">
        <is>
          <t>Stock-based award, vesting period</t>
        </is>
      </c>
      <c r="I37" s="4" t="inlineStr">
        <is>
          <t>4 years</t>
        </is>
      </c>
    </row>
    <row r="38">
      <c r="A38" s="4" t="inlineStr">
        <is>
          <t>2017 Plan | Stock Options | Maximum</t>
        </is>
      </c>
    </row>
    <row r="39">
      <c r="A39" s="3" t="inlineStr">
        <is>
          <t>Share Based Compensation Arrangement By Share Based Payment Award [Line Items]</t>
        </is>
      </c>
    </row>
    <row r="40">
      <c r="A40" s="4" t="inlineStr">
        <is>
          <t>Stock-based award, expiration period</t>
        </is>
      </c>
      <c r="H40" s="4" t="inlineStr">
        <is>
          <t>10 years</t>
        </is>
      </c>
    </row>
    <row r="41">
      <c r="A41" s="4" t="inlineStr">
        <is>
          <t>2017 Plan | Common Stock</t>
        </is>
      </c>
    </row>
    <row r="42">
      <c r="A42" s="3" t="inlineStr">
        <is>
          <t>Share Based Compensation Arrangement By Share Based Payment Award [Line Items]</t>
        </is>
      </c>
    </row>
    <row r="43">
      <c r="A43" s="4" t="inlineStr">
        <is>
          <t>Number of shares authorized for grant</t>
        </is>
      </c>
      <c r="G43" s="5" t="n">
        <v>2038021</v>
      </c>
    </row>
    <row r="44">
      <c r="A44" s="4" t="inlineStr">
        <is>
          <t>2017 Plan | Subsequent Event</t>
        </is>
      </c>
    </row>
    <row r="45">
      <c r="A45" s="3" t="inlineStr">
        <is>
          <t>Share Based Compensation Arrangement By Share Based Payment Award [Line Items]</t>
        </is>
      </c>
    </row>
    <row r="46">
      <c r="A46" s="4" t="inlineStr">
        <is>
          <t>Additional shares available for grant</t>
        </is>
      </c>
      <c r="B46" s="5" t="n">
        <v>3318776</v>
      </c>
    </row>
    <row r="47">
      <c r="A47" s="4" t="inlineStr">
        <is>
          <t>2017 And 2011 Plans</t>
        </is>
      </c>
    </row>
    <row r="48">
      <c r="A48" s="3" t="inlineStr">
        <is>
          <t>Share Based Compensation Arrangement By Share Based Payment Award [Line Items]</t>
        </is>
      </c>
    </row>
    <row r="49">
      <c r="A49" s="4" t="inlineStr">
        <is>
          <t>Number of stock options granted</t>
        </is>
      </c>
      <c r="H49" s="5" t="n">
        <v>3341350</v>
      </c>
    </row>
    <row r="50">
      <c r="A50" s="4" t="inlineStr">
        <is>
          <t>Unrecognized stock-based compensation expense related to unvested employee stock options</t>
        </is>
      </c>
      <c r="H50" s="6" t="n">
        <v>5100000</v>
      </c>
    </row>
    <row r="51">
      <c r="A51" s="4" t="inlineStr">
        <is>
          <t>Unrecognized stock-based compensation expense, weighted average period for recognition</t>
        </is>
      </c>
      <c r="H51" s="4" t="inlineStr">
        <is>
          <t>2 years 6 months</t>
        </is>
      </c>
    </row>
    <row r="52">
      <c r="A52" s="4" t="inlineStr">
        <is>
          <t>2021 Plan | Stock Options | Maximum</t>
        </is>
      </c>
    </row>
    <row r="53">
      <c r="A53" s="3" t="inlineStr">
        <is>
          <t>Share Based Compensation Arrangement By Share Based Payment Award [Line Items]</t>
        </is>
      </c>
    </row>
    <row r="54">
      <c r="A54" s="4" t="inlineStr">
        <is>
          <t>Stock-based award, expiration period</t>
        </is>
      </c>
      <c r="H54" s="4" t="inlineStr">
        <is>
          <t>10 years</t>
        </is>
      </c>
    </row>
    <row r="55">
      <c r="A55" s="4" t="inlineStr">
        <is>
          <t>2021 Plan | Common Stock</t>
        </is>
      </c>
    </row>
    <row r="56">
      <c r="A56" s="3" t="inlineStr">
        <is>
          <t>Share Based Compensation Arrangement By Share Based Payment Award [Line Items]</t>
        </is>
      </c>
    </row>
    <row r="57">
      <c r="A57" s="4" t="inlineStr">
        <is>
          <t>Number of shares authorized for grant</t>
        </is>
      </c>
      <c r="K57" s="5" t="n">
        <v>1600000</v>
      </c>
    </row>
    <row r="58">
      <c r="A58" s="4" t="inlineStr">
        <is>
          <t>Shares available for future grant</t>
        </is>
      </c>
      <c r="H58" s="5" t="n">
        <v>808000</v>
      </c>
    </row>
    <row r="59">
      <c r="A59" s="4" t="inlineStr">
        <is>
          <t>2017 Employee Stock Purchase Plan</t>
        </is>
      </c>
    </row>
    <row r="60">
      <c r="A60" s="3" t="inlineStr">
        <is>
          <t>Share Based Compensation Arrangement By Share Based Payment Award [Line Items]</t>
        </is>
      </c>
    </row>
    <row r="61">
      <c r="A61" s="4" t="inlineStr">
        <is>
          <t>Share based award, description</t>
        </is>
      </c>
      <c r="H61" s="4" t="inlineStr">
        <is>
          <t>The Company adopted the 2017 Employee Stock Purchase Plan (“ESPP”) on October 31, 2017.  The ESPP permits eligible employees to enroll in six-month offering periods. Participants may purchase shares of the Company’s common stock, through payroll deductions, at a price equal to 85% of the fair market value of the common stock on the first or last day of the applicable six-month offering period, whichever is lower. Purchase dates under the ESPP occur on or about January 1 and July 1 each year. The ESPP initially reserved 206,284 shares of common stock for issuance. The ESPP also provides that an additional number of shares will automatically be added to the shares authorized for issuance under the ESPP on January 1 of each year. The number of shares added each year will be equal to the lesser of: (i) 1% of the outstanding shares on the immediately preceding December 31 or (ii) such amount as determined by the Compensation Committee of the registrant’s Board of Directors.  On January 1, 2018, the shares available for grant under the ESPP was automatically increased by 206,946 shares.  No shares were added to the ESPP on January 1, 2019, 2020 and 2021.</t>
        </is>
      </c>
    </row>
    <row r="62">
      <c r="A62" s="4" t="inlineStr">
        <is>
          <t>Percentage criteria for additional shares granted</t>
        </is>
      </c>
      <c r="G62" s="4" t="inlineStr">
        <is>
          <t>1.00%</t>
        </is>
      </c>
    </row>
    <row r="63">
      <c r="A63" s="4" t="inlineStr">
        <is>
          <t>Additional shares available for grant</t>
        </is>
      </c>
      <c r="C63" s="5" t="n">
        <v>0</v>
      </c>
      <c r="D63" s="5" t="n">
        <v>0</v>
      </c>
      <c r="E63" s="5" t="n">
        <v>0</v>
      </c>
      <c r="F63" s="5" t="n">
        <v>206946</v>
      </c>
    </row>
    <row r="64">
      <c r="A64" s="4" t="inlineStr">
        <is>
          <t>ESPP effective date</t>
        </is>
      </c>
      <c r="G64" s="4" t="inlineStr">
        <is>
          <t>Oct. 31,
		2017</t>
        </is>
      </c>
    </row>
    <row r="65">
      <c r="A65" s="4" t="inlineStr">
        <is>
          <t>Initial offering period</t>
        </is>
      </c>
      <c r="H65" s="4" t="inlineStr">
        <is>
          <t>The ESPP permits eligible employees to enroll in six-month offering periods.</t>
        </is>
      </c>
    </row>
    <row r="66">
      <c r="A66" s="4" t="inlineStr">
        <is>
          <t>Offering period permitted under plan for enrollment</t>
        </is>
      </c>
      <c r="G66" s="4" t="inlineStr">
        <is>
          <t>6 months</t>
        </is>
      </c>
    </row>
    <row r="67">
      <c r="A67" s="4" t="inlineStr">
        <is>
          <t>Purchase price of common stock, percent</t>
        </is>
      </c>
      <c r="G67" s="4" t="inlineStr">
        <is>
          <t>85.00%</t>
        </is>
      </c>
    </row>
    <row r="68">
      <c r="A68" s="4" t="inlineStr">
        <is>
          <t>Common stock shares reserved for issuance</t>
        </is>
      </c>
      <c r="G68" s="5" t="n">
        <v>206284</v>
      </c>
      <c r="H68" s="5" t="n">
        <v>306527</v>
      </c>
    </row>
    <row r="69">
      <c r="A69" s="4" t="inlineStr">
        <is>
          <t>Amount withheld from employees for purchase of common stock shares under plan</t>
        </is>
      </c>
      <c r="H69" s="6" t="n">
        <v>18000000</v>
      </c>
      <c r="I69" s="6" t="n">
        <v>52000</v>
      </c>
    </row>
    <row r="70">
      <c r="A70" s="4" t="inlineStr">
        <is>
          <t>Common stock shares available for purchase under plan</t>
        </is>
      </c>
      <c r="H70" s="5" t="n">
        <v>30383</v>
      </c>
      <c r="I70" s="5" t="n">
        <v>430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t>
        </is>
      </c>
      <c r="B4" s="6" t="n">
        <v>3671</v>
      </c>
      <c r="C4" s="6" t="n">
        <v>4051</v>
      </c>
      <c r="D4" s="6" t="n">
        <v>2989</v>
      </c>
    </row>
    <row r="5">
      <c r="A5" s="4" t="inlineStr">
        <is>
          <t>Research and Development</t>
        </is>
      </c>
    </row>
    <row r="6">
      <c r="A6" s="3" t="inlineStr">
        <is>
          <t>Share Based Compensation Arrangement By Share Based Payment Award [Line Items]</t>
        </is>
      </c>
    </row>
    <row r="7">
      <c r="A7" s="4" t="inlineStr">
        <is>
          <t>Stock-based compensation expense</t>
        </is>
      </c>
      <c r="B7" s="5" t="n">
        <v>1128</v>
      </c>
      <c r="C7" s="5" t="n">
        <v>1286</v>
      </c>
      <c r="D7" s="5" t="n">
        <v>1175</v>
      </c>
    </row>
    <row r="8">
      <c r="A8" s="4" t="inlineStr">
        <is>
          <t>General and Administrative</t>
        </is>
      </c>
    </row>
    <row r="9">
      <c r="A9" s="3" t="inlineStr">
        <is>
          <t>Share Based Compensation Arrangement By Share Based Payment Award [Line Items]</t>
        </is>
      </c>
    </row>
    <row r="10">
      <c r="A10" s="4" t="inlineStr">
        <is>
          <t>Stock-based compensation expense</t>
        </is>
      </c>
      <c r="B10" s="6" t="n">
        <v>2543</v>
      </c>
      <c r="C10" s="6" t="n">
        <v>2765</v>
      </c>
      <c r="D10" s="6" t="n">
        <v>18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3" customWidth="1" min="3" max="3"/>
    <col width="25" customWidth="1" min="4" max="4"/>
  </cols>
  <sheetData>
    <row r="1">
      <c r="A1" s="1" t="inlineStr">
        <is>
          <t>Stock Incentive Plans - Schedule of Assumptions Used in Black-Scholes Option Pricing Model to Estimate Fair Value of Stock Options (Details) - Stock Options - Employees and Director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free interest rate, minimum</t>
        </is>
      </c>
      <c r="B4" s="4" t="inlineStr">
        <is>
          <t>0.40%</t>
        </is>
      </c>
      <c r="C4" s="4" t="inlineStr">
        <is>
          <t>0.40%</t>
        </is>
      </c>
      <c r="D4" s="4" t="inlineStr">
        <is>
          <t>1.40%</t>
        </is>
      </c>
    </row>
    <row r="5">
      <c r="A5" s="4" t="inlineStr">
        <is>
          <t>Risk-free interest rate, maximum</t>
        </is>
      </c>
      <c r="B5" s="4" t="inlineStr">
        <is>
          <t>1.40%</t>
        </is>
      </c>
      <c r="C5" s="4" t="inlineStr">
        <is>
          <t>0.50%</t>
        </is>
      </c>
      <c r="D5" s="4" t="inlineStr">
        <is>
          <t>2.60%</t>
        </is>
      </c>
    </row>
    <row r="6">
      <c r="A6" s="4" t="inlineStr">
        <is>
          <t>Expected volatility, minimum</t>
        </is>
      </c>
      <c r="B6" s="4" t="inlineStr">
        <is>
          <t>92.00%</t>
        </is>
      </c>
      <c r="C6" s="4" t="inlineStr">
        <is>
          <t>94.00%</t>
        </is>
      </c>
      <c r="D6" s="4" t="inlineStr">
        <is>
          <t>80.00%</t>
        </is>
      </c>
    </row>
    <row r="7">
      <c r="A7" s="4" t="inlineStr">
        <is>
          <t>Expected volatility, maximum</t>
        </is>
      </c>
      <c r="B7" s="4" t="inlineStr">
        <is>
          <t>95.00%</t>
        </is>
      </c>
      <c r="C7" s="4" t="inlineStr">
        <is>
          <t>95.00%</t>
        </is>
      </c>
      <c r="D7" s="4" t="inlineStr">
        <is>
          <t>83.00%</t>
        </is>
      </c>
    </row>
    <row r="8">
      <c r="A8" s="4" t="inlineStr">
        <is>
          <t>Minimum</t>
        </is>
      </c>
    </row>
    <row r="9">
      <c r="A9" s="3" t="inlineStr">
        <is>
          <t>Share Based Compensation Arrangement By Share Based Payment Award [Line Items]</t>
        </is>
      </c>
    </row>
    <row r="10">
      <c r="A10" s="4" t="inlineStr">
        <is>
          <t>Expected term (in years)</t>
        </is>
      </c>
      <c r="B10" s="4" t="inlineStr">
        <is>
          <t>5 years</t>
        </is>
      </c>
      <c r="C10" s="4" t="inlineStr">
        <is>
          <t>5 years 6 months</t>
        </is>
      </c>
      <c r="D10" s="4" t="inlineStr">
        <is>
          <t>5 years 6 months</t>
        </is>
      </c>
    </row>
    <row r="11">
      <c r="A11" s="4" t="inlineStr">
        <is>
          <t>Maximum</t>
        </is>
      </c>
    </row>
    <row r="12">
      <c r="A12" s="3" t="inlineStr">
        <is>
          <t>Share Based Compensation Arrangement By Share Based Payment Award [Line Items]</t>
        </is>
      </c>
    </row>
    <row r="13">
      <c r="A13" s="4" t="inlineStr">
        <is>
          <t>Expected term (in years)</t>
        </is>
      </c>
      <c r="B13" s="4" t="inlineStr">
        <is>
          <t>7 years</t>
        </is>
      </c>
      <c r="C13" s="4" t="inlineStr">
        <is>
          <t>6 years 1 month 6 days</t>
        </is>
      </c>
      <c r="D13" s="4" t="inlineStr">
        <is>
          <t>6 years 9 months 18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s - Summary of Stock Option Activity (Details) - 2017 And 2011 Plans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hares, Outstanding, Beginning balance</t>
        </is>
      </c>
      <c r="B4" s="5" t="n">
        <v>4110691</v>
      </c>
    </row>
    <row r="5">
      <c r="A5" s="4" t="inlineStr">
        <is>
          <t>Shares, Granted</t>
        </is>
      </c>
      <c r="B5" s="5" t="n">
        <v>3341350</v>
      </c>
    </row>
    <row r="6">
      <c r="A6" s="4" t="inlineStr">
        <is>
          <t>Shares, Cancelled</t>
        </is>
      </c>
      <c r="B6" s="5" t="n">
        <v>-686204</v>
      </c>
    </row>
    <row r="7">
      <c r="A7" s="4" t="inlineStr">
        <is>
          <t>Shares, Outstanding, Ending balance</t>
        </is>
      </c>
      <c r="B7" s="5" t="n">
        <v>6765837</v>
      </c>
      <c r="C7" s="5" t="n">
        <v>4110691</v>
      </c>
    </row>
    <row r="8">
      <c r="A8" s="4" t="inlineStr">
        <is>
          <t>Shares, Exercisable</t>
        </is>
      </c>
      <c r="B8" s="5" t="n">
        <v>3282830</v>
      </c>
    </row>
    <row r="9">
      <c r="A9" s="4" t="inlineStr">
        <is>
          <t>Weighted-Average Exercise Price, Outstanding, Beginning balance</t>
        </is>
      </c>
      <c r="B9" s="8" t="n">
        <v>3.89</v>
      </c>
    </row>
    <row r="10">
      <c r="A10" s="4" t="inlineStr">
        <is>
          <t>Weighted-Average Exercise Price, Granted</t>
        </is>
      </c>
      <c r="B10" s="10" t="n">
        <v>1.87</v>
      </c>
    </row>
    <row r="11">
      <c r="A11" s="4" t="inlineStr">
        <is>
          <t>Weighted-Average Exercise Price, Cancelled</t>
        </is>
      </c>
      <c r="B11" s="10" t="n">
        <v>4.72</v>
      </c>
    </row>
    <row r="12">
      <c r="A12" s="4" t="inlineStr">
        <is>
          <t>Weighted-Average Exercise Price, Outstanding, Ending balance</t>
        </is>
      </c>
      <c r="B12" s="10" t="n">
        <v>2.81</v>
      </c>
      <c r="C12" s="8" t="n">
        <v>3.89</v>
      </c>
    </row>
    <row r="13">
      <c r="A13" s="4" t="inlineStr">
        <is>
          <t>Weighted-Average Exercise Price, Exercisable</t>
        </is>
      </c>
      <c r="B13" s="8" t="n">
        <v>3.52</v>
      </c>
    </row>
    <row r="14">
      <c r="A14" s="4" t="inlineStr">
        <is>
          <t>Weighted-Average Remaining Contractual Life (in years), Outstanding</t>
        </is>
      </c>
      <c r="B14" s="4" t="inlineStr">
        <is>
          <t>7 years 7 months 6 days</t>
        </is>
      </c>
      <c r="C14" s="4" t="inlineStr">
        <is>
          <t>7 years 3 months 18 days</t>
        </is>
      </c>
    </row>
    <row r="15">
      <c r="A15" s="4" t="inlineStr">
        <is>
          <t>Weighted-Average Remaining Contractual Life (in years), Exercisable</t>
        </is>
      </c>
      <c r="B15" s="4" t="inlineStr">
        <is>
          <t>6 years 2 months 12 days</t>
        </is>
      </c>
    </row>
    <row r="16">
      <c r="A16" s="4" t="inlineStr">
        <is>
          <t>Aggregate Intrinsic Value, Outstanding</t>
        </is>
      </c>
      <c r="B16" s="6" t="n">
        <v>3</v>
      </c>
      <c r="C16" s="6" t="n">
        <v>124</v>
      </c>
    </row>
    <row r="17">
      <c r="A17" s="4" t="inlineStr">
        <is>
          <t>Aggregate Intrinsic Value, Exercisable</t>
        </is>
      </c>
      <c r="B17" s="6"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ummary of Nonvested RSUs (Details) - Restricted Stock Units (RSU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hares, Outstanding, Beginning balance</t>
        </is>
      </c>
      <c r="B4" s="5" t="n">
        <v>620277000</v>
      </c>
    </row>
    <row r="5">
      <c r="A5" s="4" t="inlineStr">
        <is>
          <t>Shares, Vested</t>
        </is>
      </c>
      <c r="B5" s="5" t="n">
        <v>-620277000</v>
      </c>
    </row>
    <row r="6">
      <c r="A6" s="4" t="inlineStr">
        <is>
          <t>Shares, Outstanding, Ending balance</t>
        </is>
      </c>
      <c r="C6" s="5" t="n">
        <v>620277000</v>
      </c>
    </row>
    <row r="7">
      <c r="A7" s="4" t="inlineStr">
        <is>
          <t>Weighted-Average Grant Date Fair Value, Outstanding, Beginning balance</t>
        </is>
      </c>
      <c r="B7" s="8" t="n">
        <v>1.29</v>
      </c>
    </row>
    <row r="8">
      <c r="A8" s="4" t="inlineStr">
        <is>
          <t>Weighted-Average Grant Date Fair Value, Granted</t>
        </is>
      </c>
      <c r="B8" s="10" t="n">
        <v>1.29</v>
      </c>
      <c r="C8" s="8" t="n">
        <v>1.39</v>
      </c>
      <c r="D8" s="8" t="n">
        <v>2.42</v>
      </c>
    </row>
    <row r="9">
      <c r="A9" s="4" t="inlineStr">
        <is>
          <t>Weighted-Average Grant Date Fair Value, Vested</t>
        </is>
      </c>
      <c r="B9" s="8" t="n">
        <v>1.29</v>
      </c>
    </row>
    <row r="10">
      <c r="A10" s="4" t="inlineStr">
        <is>
          <t>Weighted-Average Grant Date Fair Value, Outstanding, Ending balance</t>
        </is>
      </c>
      <c r="C10" s="8" t="n">
        <v>1.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Income Taxes - Additional Information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Loss Carryforwards [Line Items]</t>
        </is>
      </c>
    </row>
    <row r="4">
      <c r="A4" s="4" t="inlineStr">
        <is>
          <t>Net loss</t>
        </is>
      </c>
      <c r="B4" s="6" t="n">
        <v>-10363000</v>
      </c>
      <c r="C4" s="6" t="n">
        <v>-12692000</v>
      </c>
      <c r="D4" s="6" t="n">
        <v>-13972000</v>
      </c>
      <c r="E4" s="6" t="n">
        <v>-11636000</v>
      </c>
      <c r="F4" s="6" t="n">
        <v>-10258000</v>
      </c>
      <c r="G4" s="6" t="n">
        <v>-8026000</v>
      </c>
      <c r="H4" s="6" t="n">
        <v>-6976000</v>
      </c>
      <c r="I4" s="6" t="n">
        <v>-7585000</v>
      </c>
      <c r="J4" s="6" t="n">
        <v>-48663000</v>
      </c>
      <c r="K4" s="6" t="n">
        <v>-32845000</v>
      </c>
      <c r="L4" s="6" t="n">
        <v>-47339000</v>
      </c>
    </row>
    <row r="5">
      <c r="A5" s="4" t="inlineStr">
        <is>
          <t>Income tax benefit</t>
        </is>
      </c>
      <c r="J5" s="5" t="n">
        <v>0</v>
      </c>
    </row>
    <row r="6">
      <c r="A6" s="4" t="inlineStr">
        <is>
          <t>Valuation allowance</t>
        </is>
      </c>
      <c r="B6" s="5" t="n">
        <v>49744000</v>
      </c>
      <c r="F6" s="5" t="n">
        <v>35216000</v>
      </c>
      <c r="J6" s="5" t="n">
        <v>49744000</v>
      </c>
      <c r="K6" s="5" t="n">
        <v>35216000</v>
      </c>
      <c r="L6" s="6" t="n">
        <v>51800000</v>
      </c>
    </row>
    <row r="7">
      <c r="A7" s="4" t="inlineStr">
        <is>
          <t>Valuation allowances period increase (decrease)</t>
        </is>
      </c>
      <c r="J7" s="5" t="n">
        <v>14500000</v>
      </c>
      <c r="K7" s="5" t="n">
        <v>-16600000</v>
      </c>
    </row>
    <row r="8">
      <c r="A8" s="4" t="inlineStr">
        <is>
          <t>Accrued interest and penalties related to uncertain tax positions</t>
        </is>
      </c>
      <c r="B8" s="5" t="n">
        <v>0</v>
      </c>
      <c r="F8" s="5" t="n">
        <v>0</v>
      </c>
      <c r="J8" s="6" t="n">
        <v>0</v>
      </c>
      <c r="K8" s="5" t="n">
        <v>0</v>
      </c>
    </row>
    <row r="9">
      <c r="A9" s="4" t="inlineStr">
        <is>
          <t>Income tax examination, description</t>
        </is>
      </c>
      <c r="J9" s="4" t="inlineStr">
        <is>
          <t>The federal, state and foreign income tax returns are generally subject to tax examinations for the tax years ended December 31, 2018 through December 31, 2021.</t>
        </is>
      </c>
    </row>
    <row r="10">
      <c r="A10" s="4" t="inlineStr">
        <is>
          <t>Federal</t>
        </is>
      </c>
    </row>
    <row r="11">
      <c r="A11" s="3" t="inlineStr">
        <is>
          <t>Operating Loss Carryforwards [Line Items]</t>
        </is>
      </c>
    </row>
    <row r="12">
      <c r="A12" s="4" t="inlineStr">
        <is>
          <t>Net operating loss carryforwards</t>
        </is>
      </c>
      <c r="B12" s="5" t="n">
        <v>188200000</v>
      </c>
      <c r="F12" s="5" t="n">
        <v>140900000</v>
      </c>
      <c r="J12" s="6" t="n">
        <v>188200000</v>
      </c>
      <c r="K12" s="5" t="n">
        <v>140900000</v>
      </c>
    </row>
    <row r="13">
      <c r="A13" s="4" t="inlineStr">
        <is>
          <t>Operating loss carryforwards with an indefinite life</t>
        </is>
      </c>
      <c r="B13" s="5" t="n">
        <v>154300000</v>
      </c>
      <c r="J13" s="5" t="n">
        <v>154300000</v>
      </c>
    </row>
    <row r="14">
      <c r="A14" s="4" t="inlineStr">
        <is>
          <t>Operating loss carryforwards subject to expiration</t>
        </is>
      </c>
      <c r="B14" s="5" t="n">
        <v>33900000</v>
      </c>
      <c r="J14" s="6" t="n">
        <v>33900000</v>
      </c>
    </row>
    <row r="15">
      <c r="A15" s="4" t="inlineStr">
        <is>
          <t>Operating loss carryforwards expiration period</t>
        </is>
      </c>
      <c r="J15" s="4" t="inlineStr">
        <is>
          <t>2037</t>
        </is>
      </c>
    </row>
    <row r="16">
      <c r="A16" s="4" t="inlineStr">
        <is>
          <t>Federal | Research and Development</t>
        </is>
      </c>
    </row>
    <row r="17">
      <c r="A17" s="3" t="inlineStr">
        <is>
          <t>Operating Loss Carryforwards [Line Items]</t>
        </is>
      </c>
    </row>
    <row r="18">
      <c r="A18" s="4" t="inlineStr">
        <is>
          <t>Tax credit carryforward</t>
        </is>
      </c>
      <c r="B18" s="5" t="n">
        <v>2100000</v>
      </c>
      <c r="F18" s="5" t="n">
        <v>500000</v>
      </c>
      <c r="J18" s="6" t="n">
        <v>2100000</v>
      </c>
      <c r="K18" s="5" t="n">
        <v>500000</v>
      </c>
    </row>
    <row r="19">
      <c r="A19" s="4" t="inlineStr">
        <is>
          <t>Tax credit carryforward expiration period</t>
        </is>
      </c>
      <c r="J19" s="4" t="inlineStr">
        <is>
          <t>2041</t>
        </is>
      </c>
    </row>
    <row r="20">
      <c r="A20" s="4" t="inlineStr">
        <is>
          <t>State</t>
        </is>
      </c>
    </row>
    <row r="21">
      <c r="A21" s="3" t="inlineStr">
        <is>
          <t>Operating Loss Carryforwards [Line Items]</t>
        </is>
      </c>
    </row>
    <row r="22">
      <c r="A22" s="4" t="inlineStr">
        <is>
          <t>Net operating loss carryforwards</t>
        </is>
      </c>
      <c r="B22" s="5" t="n">
        <v>96300000</v>
      </c>
      <c r="F22" s="5" t="n">
        <v>51100000</v>
      </c>
      <c r="J22" s="6" t="n">
        <v>96300000</v>
      </c>
      <c r="K22" s="5" t="n">
        <v>51100000</v>
      </c>
    </row>
    <row r="23">
      <c r="A23" s="4" t="inlineStr">
        <is>
          <t>Operating loss carryforwards expiration period</t>
        </is>
      </c>
      <c r="J23" s="4" t="inlineStr">
        <is>
          <t>2041</t>
        </is>
      </c>
    </row>
    <row r="24">
      <c r="A24" s="4" t="inlineStr">
        <is>
          <t>State | Research and Development</t>
        </is>
      </c>
    </row>
    <row r="25">
      <c r="A25" s="3" t="inlineStr">
        <is>
          <t>Operating Loss Carryforwards [Line Items]</t>
        </is>
      </c>
    </row>
    <row r="26">
      <c r="A26" s="4" t="inlineStr">
        <is>
          <t>Tax credit carryforward</t>
        </is>
      </c>
      <c r="B26" s="6" t="n">
        <v>500000</v>
      </c>
      <c r="F26" s="6" t="n">
        <v>100000</v>
      </c>
      <c r="J26" s="6" t="n">
        <v>500000</v>
      </c>
      <c r="K26" s="6" t="n">
        <v>100000</v>
      </c>
    </row>
    <row r="27">
      <c r="A27" s="4" t="inlineStr">
        <is>
          <t>Tax credit carryforward expiration period</t>
        </is>
      </c>
      <c r="J27" s="4" t="inlineStr">
        <is>
          <t>2036</t>
        </is>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6" t="n">
        <v>45592</v>
      </c>
      <c r="C3" s="6" t="n">
        <v>32827</v>
      </c>
    </row>
    <row r="4">
      <c r="A4" s="4" t="inlineStr">
        <is>
          <t>Research and development credits</t>
        </is>
      </c>
      <c r="B4" s="5" t="n">
        <v>2489</v>
      </c>
      <c r="C4" s="5" t="n">
        <v>656</v>
      </c>
    </row>
    <row r="5">
      <c r="A5" s="4" t="inlineStr">
        <is>
          <t>Licenses</t>
        </is>
      </c>
      <c r="B5" s="5" t="n">
        <v>13</v>
      </c>
      <c r="C5" s="5" t="n">
        <v>16</v>
      </c>
    </row>
    <row r="6">
      <c r="A6" s="4" t="inlineStr">
        <is>
          <t>Stock based compensation</t>
        </is>
      </c>
      <c r="B6" s="5" t="n">
        <v>1579</v>
      </c>
      <c r="C6" s="5" t="n">
        <v>1205</v>
      </c>
    </row>
    <row r="7">
      <c r="A7" s="4" t="inlineStr">
        <is>
          <t>Operating lease liabilities</t>
        </is>
      </c>
      <c r="B7" s="5" t="n">
        <v>143</v>
      </c>
      <c r="C7" s="5" t="n">
        <v>170</v>
      </c>
    </row>
    <row r="8">
      <c r="A8" s="4" t="inlineStr">
        <is>
          <t>Other</t>
        </is>
      </c>
      <c r="B8" s="5" t="n">
        <v>51</v>
      </c>
      <c r="C8" s="5" t="n">
        <v>512</v>
      </c>
    </row>
    <row r="9">
      <c r="A9" s="4" t="inlineStr">
        <is>
          <t>Total gross deferred tax assets</t>
        </is>
      </c>
      <c r="B9" s="5" t="n">
        <v>49867</v>
      </c>
      <c r="C9" s="5" t="n">
        <v>35386</v>
      </c>
    </row>
    <row r="10">
      <c r="A10" s="4" t="inlineStr">
        <is>
          <t>Less: Valuation allowance</t>
        </is>
      </c>
      <c r="B10" s="5" t="n">
        <v>-49744</v>
      </c>
      <c r="C10" s="5" t="n">
        <v>-35216</v>
      </c>
      <c r="D10" s="6" t="n">
        <v>-51800</v>
      </c>
    </row>
    <row r="11">
      <c r="A11" s="4" t="inlineStr">
        <is>
          <t>Net deferred tax assets</t>
        </is>
      </c>
      <c r="B11" s="5" t="n">
        <v>123</v>
      </c>
      <c r="C11" s="5" t="n">
        <v>170</v>
      </c>
    </row>
    <row r="12">
      <c r="A12" s="3" t="inlineStr">
        <is>
          <t>Deferred tax liabilities:</t>
        </is>
      </c>
    </row>
    <row r="13">
      <c r="A13" s="4" t="inlineStr">
        <is>
          <t>Operating lease assets</t>
        </is>
      </c>
      <c r="B13" s="5" t="n">
        <v>-123</v>
      </c>
      <c r="C13" s="5" t="n">
        <v>-170</v>
      </c>
    </row>
    <row r="14">
      <c r="A14" s="4" t="inlineStr">
        <is>
          <t>Total gross deferred tax liabilities</t>
        </is>
      </c>
      <c r="B14" s="6" t="n">
        <v>-123</v>
      </c>
      <c r="C14" s="6" t="n">
        <v>-1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48663000</v>
      </c>
      <c r="C4" s="6" t="n">
        <v>-32845000</v>
      </c>
      <c r="D4" s="6" t="n">
        <v>-47339000</v>
      </c>
    </row>
    <row r="5">
      <c r="A5" s="3" t="inlineStr">
        <is>
          <t>Adjustments to reconcile net loss to net cash used in operating activities:</t>
        </is>
      </c>
    </row>
    <row r="6">
      <c r="A6" s="4" t="inlineStr">
        <is>
          <t>Stock-based compensation expense</t>
        </is>
      </c>
      <c r="B6" s="5" t="n">
        <v>3671000</v>
      </c>
      <c r="C6" s="5" t="n">
        <v>4051000</v>
      </c>
      <c r="D6" s="5" t="n">
        <v>2989000</v>
      </c>
    </row>
    <row r="7">
      <c r="A7" s="4" t="inlineStr">
        <is>
          <t>Depreciation expense</t>
        </is>
      </c>
      <c r="B7" s="5" t="n">
        <v>363000</v>
      </c>
      <c r="C7" s="5" t="n">
        <v>166000</v>
      </c>
      <c r="D7" s="5" t="n">
        <v>163000</v>
      </c>
    </row>
    <row r="8">
      <c r="A8" s="4" t="inlineStr">
        <is>
          <t>Non-cash interest expense</t>
        </is>
      </c>
      <c r="B8" s="5" t="n">
        <v>53000</v>
      </c>
      <c r="C8" s="5" t="n">
        <v>34000</v>
      </c>
      <c r="D8" s="5" t="n">
        <v>8000</v>
      </c>
    </row>
    <row r="9">
      <c r="A9" s="4" t="inlineStr">
        <is>
          <t>Non-cash lease expense</t>
        </is>
      </c>
      <c r="B9" s="5" t="n">
        <v>372000</v>
      </c>
      <c r="C9" s="5" t="n">
        <v>601000</v>
      </c>
      <c r="D9" s="5" t="n">
        <v>486000</v>
      </c>
    </row>
    <row r="10">
      <c r="A10" s="4" t="inlineStr">
        <is>
          <t>Loss (gain) on sale of equipment</t>
        </is>
      </c>
      <c r="B10" s="5" t="n">
        <v>9000</v>
      </c>
      <c r="C10" s="5" t="n">
        <v>-7000</v>
      </c>
    </row>
    <row r="11">
      <c r="A11" s="3" t="inlineStr">
        <is>
          <t>Changes in assets and liabilities:</t>
        </is>
      </c>
    </row>
    <row r="12">
      <c r="A12" s="4" t="inlineStr">
        <is>
          <t>Prepaid expenses and other current assets</t>
        </is>
      </c>
      <c r="B12" s="5" t="n">
        <v>-811000</v>
      </c>
      <c r="C12" s="5" t="n">
        <v>821000</v>
      </c>
      <c r="D12" s="5" t="n">
        <v>-202000</v>
      </c>
    </row>
    <row r="13">
      <c r="A13" s="4" t="inlineStr">
        <is>
          <t>Other assets</t>
        </is>
      </c>
      <c r="D13" s="5" t="n">
        <v>123000</v>
      </c>
    </row>
    <row r="14">
      <c r="A14" s="4" t="inlineStr">
        <is>
          <t>Accounts payable</t>
        </is>
      </c>
      <c r="B14" s="5" t="n">
        <v>-1377000</v>
      </c>
      <c r="C14" s="5" t="n">
        <v>-544000</v>
      </c>
      <c r="D14" s="5" t="n">
        <v>972000</v>
      </c>
    </row>
    <row r="15">
      <c r="A15" s="4" t="inlineStr">
        <is>
          <t>Accrued expenses</t>
        </is>
      </c>
      <c r="B15" s="5" t="n">
        <v>1005000</v>
      </c>
      <c r="C15" s="5" t="n">
        <v>75000</v>
      </c>
      <c r="D15" s="5" t="n">
        <v>-301000</v>
      </c>
    </row>
    <row r="16">
      <c r="A16" s="4" t="inlineStr">
        <is>
          <t>Operating lease liabilities</t>
        </is>
      </c>
      <c r="B16" s="5" t="n">
        <v>-300000</v>
      </c>
      <c r="C16" s="5" t="n">
        <v>-564000</v>
      </c>
      <c r="D16" s="5" t="n">
        <v>-531000</v>
      </c>
    </row>
    <row r="17">
      <c r="A17" s="4" t="inlineStr">
        <is>
          <t>Other liabilities</t>
        </is>
      </c>
      <c r="C17" s="5" t="n">
        <v>53000</v>
      </c>
    </row>
    <row r="18">
      <c r="A18" s="4" t="inlineStr">
        <is>
          <t>Net cash used in operating activities</t>
        </is>
      </c>
      <c r="B18" s="5" t="n">
        <v>-45678000</v>
      </c>
      <c r="C18" s="5" t="n">
        <v>-28159000</v>
      </c>
      <c r="D18" s="5" t="n">
        <v>-43632000</v>
      </c>
    </row>
    <row r="19">
      <c r="A19" s="3" t="inlineStr">
        <is>
          <t>Cash flows from investing activities:</t>
        </is>
      </c>
    </row>
    <row r="20">
      <c r="A20" s="4" t="inlineStr">
        <is>
          <t>Purchases of property and equipment</t>
        </is>
      </c>
      <c r="B20" s="5" t="n">
        <v>-667000</v>
      </c>
      <c r="C20" s="5" t="n">
        <v>-650000</v>
      </c>
      <c r="D20" s="5" t="n">
        <v>-122000</v>
      </c>
    </row>
    <row r="21">
      <c r="A21" s="4" t="inlineStr">
        <is>
          <t>Sales of property and equipment</t>
        </is>
      </c>
      <c r="C21" s="5" t="n">
        <v>18000</v>
      </c>
    </row>
    <row r="22">
      <c r="A22" s="4" t="inlineStr">
        <is>
          <t>Net cash used in investing activities</t>
        </is>
      </c>
      <c r="B22" s="5" t="n">
        <v>-667000</v>
      </c>
      <c r="C22" s="5" t="n">
        <v>-632000</v>
      </c>
      <c r="D22" s="5" t="n">
        <v>-122000</v>
      </c>
    </row>
    <row r="23">
      <c r="A23" s="3" t="inlineStr">
        <is>
          <t>Cash flows from financing activities:</t>
        </is>
      </c>
    </row>
    <row r="24">
      <c r="A24" s="4" t="inlineStr">
        <is>
          <t>Proceeds from (payments of issuance costs related to) the issuance of common stock, net of issuance costs</t>
        </is>
      </c>
      <c r="B24" s="5" t="n">
        <v>41273000</v>
      </c>
      <c r="C24" s="5" t="n">
        <v>33995000</v>
      </c>
      <c r="D24" s="5" t="n">
        <v>12035000</v>
      </c>
    </row>
    <row r="25">
      <c r="A25" s="4" t="inlineStr">
        <is>
          <t>Proceeds from exercise of stock options</t>
        </is>
      </c>
      <c r="C25" s="5" t="n">
        <v>17000</v>
      </c>
      <c r="D25" s="5" t="n">
        <v>36000</v>
      </c>
    </row>
    <row r="26">
      <c r="A26" s="4" t="inlineStr">
        <is>
          <t>Proceeds from issuance of stock through ESPP</t>
        </is>
      </c>
      <c r="B26" s="5" t="n">
        <v>18000</v>
      </c>
      <c r="C26" s="5" t="n">
        <v>52000</v>
      </c>
      <c r="D26" s="5" t="n">
        <v>76000</v>
      </c>
    </row>
    <row r="27">
      <c r="A27" s="4" t="inlineStr">
        <is>
          <t>Proceeds from loan payable</t>
        </is>
      </c>
      <c r="C27" s="5" t="n">
        <v>10000000</v>
      </c>
    </row>
    <row r="28">
      <c r="A28" s="4" t="inlineStr">
        <is>
          <t>Repayment of loan payable</t>
        </is>
      </c>
      <c r="C28" s="5" t="n">
        <v>-10000000</v>
      </c>
    </row>
    <row r="29">
      <c r="A29" s="4" t="inlineStr">
        <is>
          <t>Debt issuance costs paid</t>
        </is>
      </c>
      <c r="C29" s="5" t="n">
        <v>-214000</v>
      </c>
    </row>
    <row r="30">
      <c r="A30" s="4" t="inlineStr">
        <is>
          <t>Other</t>
        </is>
      </c>
      <c r="C30" s="5" t="n">
        <v>-24000</v>
      </c>
      <c r="D30" s="5" t="n">
        <v>-29000</v>
      </c>
    </row>
    <row r="31">
      <c r="A31" s="4" t="inlineStr">
        <is>
          <t>Net cash provided by (used in) financing activities</t>
        </is>
      </c>
      <c r="B31" s="5" t="n">
        <v>41291000</v>
      </c>
      <c r="C31" s="5" t="n">
        <v>33826000</v>
      </c>
      <c r="D31" s="5" t="n">
        <v>12118000</v>
      </c>
    </row>
    <row r="32">
      <c r="A32" s="4" t="inlineStr">
        <is>
          <t>Net increase (decrease) in cash and cash equivalents</t>
        </is>
      </c>
      <c r="B32" s="5" t="n">
        <v>-5054000</v>
      </c>
      <c r="C32" s="5" t="n">
        <v>5035000</v>
      </c>
      <c r="D32" s="5" t="n">
        <v>-31636000</v>
      </c>
    </row>
    <row r="33">
      <c r="A33" s="4" t="inlineStr">
        <is>
          <t>Cash and cash equivalents, beginning of period</t>
        </is>
      </c>
      <c r="B33" s="5" t="n">
        <v>35042000</v>
      </c>
      <c r="C33" s="5" t="n">
        <v>30007000</v>
      </c>
      <c r="D33" s="5" t="n">
        <v>61643000</v>
      </c>
    </row>
    <row r="34">
      <c r="A34" s="4" t="inlineStr">
        <is>
          <t>Cash and cash equivalents, end of period</t>
        </is>
      </c>
      <c r="B34" s="5" t="n">
        <v>29988000</v>
      </c>
      <c r="C34" s="5" t="n">
        <v>35042000</v>
      </c>
      <c r="D34" s="5" t="n">
        <v>30007000</v>
      </c>
    </row>
    <row r="35">
      <c r="A35" s="3" t="inlineStr">
        <is>
          <t>Supplemental disclosures:</t>
        </is>
      </c>
    </row>
    <row r="36">
      <c r="A36" s="4" t="inlineStr">
        <is>
          <t>Cash paid for interest</t>
        </is>
      </c>
      <c r="B36" s="6" t="n">
        <v>953000</v>
      </c>
      <c r="C36" s="5" t="n">
        <v>358000</v>
      </c>
      <c r="D36" s="5" t="n">
        <v>543000</v>
      </c>
    </row>
    <row r="37">
      <c r="A37" s="4" t="inlineStr">
        <is>
          <t>Property and equipment purchases included in accounts payable</t>
        </is>
      </c>
      <c r="C37" s="5" t="n">
        <v>7000</v>
      </c>
    </row>
    <row r="38">
      <c r="A38" s="4" t="inlineStr">
        <is>
          <t>Right-of-use assets obtained in exchange of operating lease obligations</t>
        </is>
      </c>
      <c r="C38" s="5" t="n">
        <v>774000</v>
      </c>
      <c r="D38" s="5" t="n">
        <v>992000</v>
      </c>
    </row>
    <row r="39">
      <c r="A39" s="4" t="inlineStr">
        <is>
          <t>Issuance costs included in accounts payable and accrued expenses</t>
        </is>
      </c>
      <c r="C39" s="6" t="n">
        <v>101000</v>
      </c>
      <c r="D39" s="6" t="n">
        <v>4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 in Valuation Allowanc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Valuation allowance at the beginning of the year</t>
        </is>
      </c>
      <c r="B4" s="6" t="n">
        <v>35216</v>
      </c>
      <c r="C4" s="6" t="n">
        <v>51800</v>
      </c>
    </row>
    <row r="5">
      <c r="A5" s="4" t="inlineStr">
        <is>
          <t>Change for current period</t>
        </is>
      </c>
      <c r="B5" s="5" t="n">
        <v>14528</v>
      </c>
      <c r="C5" s="5" t="n">
        <v>-16584</v>
      </c>
    </row>
    <row r="6">
      <c r="A6" s="4" t="inlineStr">
        <is>
          <t>Valuation allowance at the end of the year</t>
        </is>
      </c>
      <c r="B6" s="6" t="n">
        <v>49744</v>
      </c>
      <c r="C6" s="6" t="n">
        <v>352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Statutory Federal Income Tax Rate (Detail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Income tax computed at federal statutory tax rate</t>
        </is>
      </c>
      <c r="B4" s="4" t="inlineStr">
        <is>
          <t>21.00%</t>
        </is>
      </c>
      <c r="C4" s="4" t="inlineStr">
        <is>
          <t>21.00%</t>
        </is>
      </c>
      <c r="D4" s="4" t="inlineStr">
        <is>
          <t>21.00%</t>
        </is>
      </c>
    </row>
    <row r="5">
      <c r="A5" s="4" t="inlineStr">
        <is>
          <t>State taxes, net of federal benefit</t>
        </is>
      </c>
      <c r="B5" s="4" t="inlineStr">
        <is>
          <t>5.90%</t>
        </is>
      </c>
      <c r="C5" s="4" t="inlineStr">
        <is>
          <t>5.70%</t>
        </is>
      </c>
      <c r="D5" s="4" t="inlineStr">
        <is>
          <t>6.10%</t>
        </is>
      </c>
    </row>
    <row r="6">
      <c r="A6" s="4" t="inlineStr">
        <is>
          <t>Research and development and other tax credits</t>
        </is>
      </c>
      <c r="B6" s="4" t="inlineStr">
        <is>
          <t>3.80%</t>
        </is>
      </c>
      <c r="C6" s="4" t="inlineStr">
        <is>
          <t>3.70%</t>
        </is>
      </c>
      <c r="D6" s="4" t="inlineStr">
        <is>
          <t>4.90%</t>
        </is>
      </c>
    </row>
    <row r="7">
      <c r="A7" s="4" t="inlineStr">
        <is>
          <t>Stock based compensation</t>
        </is>
      </c>
      <c r="B7" s="4" t="inlineStr">
        <is>
          <t>(0.60%)</t>
        </is>
      </c>
      <c r="C7" s="4" t="inlineStr">
        <is>
          <t>(1.00%)</t>
        </is>
      </c>
      <c r="D7" s="4" t="inlineStr">
        <is>
          <t>(0.60%)</t>
        </is>
      </c>
    </row>
    <row r="8">
      <c r="A8" s="4" t="inlineStr">
        <is>
          <t>Other</t>
        </is>
      </c>
      <c r="B8" s="4" t="inlineStr">
        <is>
          <t>(0.20%)</t>
        </is>
      </c>
    </row>
    <row r="9">
      <c r="A9" s="4" t="inlineStr">
        <is>
          <t>Change in deferred tax asset valuation allowance</t>
        </is>
      </c>
      <c r="B9" s="4" t="inlineStr">
        <is>
          <t>(29.90%)</t>
        </is>
      </c>
      <c r="C9" s="4" t="inlineStr">
        <is>
          <t>50.50%</t>
        </is>
      </c>
      <c r="D9" s="4" t="inlineStr">
        <is>
          <t>(31.40%)</t>
        </is>
      </c>
    </row>
    <row r="10">
      <c r="A10" s="4" t="inlineStr">
        <is>
          <t>Effective Income Tax Rate Reconciliation, Percent</t>
        </is>
      </c>
      <c r="B10" s="4" t="inlineStr">
        <is>
          <t>0.00%</t>
        </is>
      </c>
    </row>
    <row r="11">
      <c r="A11" s="4" t="inlineStr">
        <is>
          <t>Federal</t>
        </is>
      </c>
    </row>
    <row r="12">
      <c r="A12" s="3" t="inlineStr">
        <is>
          <t>Income Tax Disclosure [Line Items]</t>
        </is>
      </c>
    </row>
    <row r="13">
      <c r="A13" s="4" t="inlineStr">
        <is>
          <t>Net operating loss - Section 382 Limitation</t>
        </is>
      </c>
      <c r="C13" s="4" t="inlineStr">
        <is>
          <t>(28.10%)</t>
        </is>
      </c>
    </row>
    <row r="14">
      <c r="A14" s="4" t="inlineStr">
        <is>
          <t>Tax credit - Section 382 Limitation</t>
        </is>
      </c>
      <c r="C14" s="4" t="inlineStr">
        <is>
          <t>(19.30%)</t>
        </is>
      </c>
    </row>
    <row r="15">
      <c r="A15" s="4" t="inlineStr">
        <is>
          <t>State</t>
        </is>
      </c>
    </row>
    <row r="16">
      <c r="A16" s="3" t="inlineStr">
        <is>
          <t>Income Tax Disclosure [Line Items]</t>
        </is>
      </c>
    </row>
    <row r="17">
      <c r="A17" s="4" t="inlineStr">
        <is>
          <t>Net operating loss - Section 382 Limitation</t>
        </is>
      </c>
      <c r="C17" s="4" t="inlineStr">
        <is>
          <t>(25.50%)</t>
        </is>
      </c>
    </row>
    <row r="18">
      <c r="A18" s="4" t="inlineStr">
        <is>
          <t>Tax credit - Section 382 Limitation</t>
        </is>
      </c>
      <c r="C18" s="4" t="inlineStr">
        <is>
          <t>(7.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mployee Benefit Plan - Additional Information (Details) - USD ($) $ in Millions</t>
        </is>
      </c>
      <c r="B1" s="2" t="inlineStr">
        <is>
          <t>Jan. 01, 2019</t>
        </is>
      </c>
      <c r="C1" s="2" t="inlineStr">
        <is>
          <t>Dec. 31, 2021</t>
        </is>
      </c>
      <c r="D1" s="2" t="inlineStr">
        <is>
          <t>Dec. 31, 2020</t>
        </is>
      </c>
      <c r="E1" s="2" t="inlineStr">
        <is>
          <t>Dec. 31, 2019</t>
        </is>
      </c>
    </row>
    <row r="2">
      <c r="A2" s="3" t="inlineStr">
        <is>
          <t>Compensation And Retirement Disclosure [Abstract]</t>
        </is>
      </c>
    </row>
    <row r="3">
      <c r="A3" s="4" t="inlineStr">
        <is>
          <t>Maximum annual contribution per employee</t>
        </is>
      </c>
      <c r="C3" s="4" t="inlineStr">
        <is>
          <t>100.00%</t>
        </is>
      </c>
    </row>
    <row r="4">
      <c r="A4" s="4" t="inlineStr">
        <is>
          <t>Defined contribution plan, description</t>
        </is>
      </c>
      <c r="C4" s="4" t="inlineStr">
        <is>
          <t>Participants may contribute up to 100% of their annual compensation to the 401(k) Plan, subject to statutory limitations.  Through December 31, 2018, the 401(k) Plan did not allow the Company to make matching contributions. Effective January 1, 2019, the Company amended the 401(k) Plan to allow the Company to make matching contributions.</t>
        </is>
      </c>
    </row>
    <row r="5">
      <c r="A5" s="4" t="inlineStr">
        <is>
          <t>Employer contribution percentage</t>
        </is>
      </c>
      <c r="B5" s="4" t="inlineStr">
        <is>
          <t>100.00%</t>
        </is>
      </c>
    </row>
    <row r="6">
      <c r="A6" s="4" t="inlineStr">
        <is>
          <t>Employer matching contribution, percent of employees' salary</t>
        </is>
      </c>
      <c r="B6" s="4" t="inlineStr">
        <is>
          <t>4.00%</t>
        </is>
      </c>
    </row>
    <row r="7">
      <c r="A7" s="4" t="inlineStr">
        <is>
          <t>Employer matching contribution cost</t>
        </is>
      </c>
      <c r="C7" s="9" t="n">
        <v>0.3</v>
      </c>
      <c r="D7" s="9" t="n">
        <v>0.3</v>
      </c>
      <c r="E7" s="9" t="n">
        <v>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Financial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Statement [Abstract]</t>
        </is>
      </c>
    </row>
    <row r="4">
      <c r="A4" s="4" t="inlineStr">
        <is>
          <t>Total operating expenses</t>
        </is>
      </c>
      <c r="B4" s="6" t="n">
        <v>10121</v>
      </c>
      <c r="C4" s="6" t="n">
        <v>12431</v>
      </c>
      <c r="D4" s="6" t="n">
        <v>13687</v>
      </c>
      <c r="E4" s="6" t="n">
        <v>11410</v>
      </c>
      <c r="F4" s="6" t="n">
        <v>9985</v>
      </c>
      <c r="G4" s="6" t="n">
        <v>7918</v>
      </c>
      <c r="H4" s="6" t="n">
        <v>6559</v>
      </c>
      <c r="I4" s="6" t="n">
        <v>7524</v>
      </c>
      <c r="J4" s="6" t="n">
        <v>47649</v>
      </c>
      <c r="K4" s="6" t="n">
        <v>31986</v>
      </c>
      <c r="L4" s="6" t="n">
        <v>47525</v>
      </c>
    </row>
    <row r="5">
      <c r="A5" s="4" t="inlineStr">
        <is>
          <t>Loss from operations</t>
        </is>
      </c>
      <c r="B5" s="5" t="n">
        <v>-10121</v>
      </c>
      <c r="C5" s="5" t="n">
        <v>-12431</v>
      </c>
      <c r="D5" s="5" t="n">
        <v>-13687</v>
      </c>
      <c r="E5" s="5" t="n">
        <v>-11410</v>
      </c>
      <c r="F5" s="5" t="n">
        <v>-9985</v>
      </c>
      <c r="G5" s="5" t="n">
        <v>-7918</v>
      </c>
      <c r="H5" s="5" t="n">
        <v>-6559</v>
      </c>
      <c r="I5" s="5" t="n">
        <v>-7524</v>
      </c>
      <c r="J5" s="5" t="n">
        <v>-47649</v>
      </c>
      <c r="K5" s="5" t="n">
        <v>-31986</v>
      </c>
    </row>
    <row r="6">
      <c r="A6" s="4" t="inlineStr">
        <is>
          <t>Net loss</t>
        </is>
      </c>
      <c r="B6" s="6" t="n">
        <v>-10363</v>
      </c>
      <c r="C6" s="6" t="n">
        <v>-12692</v>
      </c>
      <c r="D6" s="6" t="n">
        <v>-13972</v>
      </c>
      <c r="E6" s="6" t="n">
        <v>-11636</v>
      </c>
      <c r="F6" s="6" t="n">
        <v>-10258</v>
      </c>
      <c r="G6" s="6" t="n">
        <v>-8026</v>
      </c>
      <c r="H6" s="6" t="n">
        <v>-6976</v>
      </c>
      <c r="I6" s="6" t="n">
        <v>-7585</v>
      </c>
      <c r="J6" s="6" t="n">
        <v>-48663</v>
      </c>
      <c r="K6" s="6" t="n">
        <v>-32845</v>
      </c>
      <c r="L6" s="6" t="n">
        <v>-47339</v>
      </c>
    </row>
    <row r="7">
      <c r="A7" s="4" t="inlineStr">
        <is>
          <t>Net loss attributable to common stockholders - basic and diluted</t>
        </is>
      </c>
      <c r="B7" s="8" t="n">
        <v>-0.13</v>
      </c>
      <c r="C7" s="8" t="n">
        <v>-0.17</v>
      </c>
      <c r="D7" s="8" t="n">
        <v>-0.24</v>
      </c>
      <c r="E7" s="8" t="n">
        <v>-0.21</v>
      </c>
      <c r="F7" s="8" t="n">
        <v>-0.24</v>
      </c>
      <c r="G7" s="8" t="n">
        <v>-0.22</v>
      </c>
      <c r="H7" s="8" t="n">
        <v>-0.26</v>
      </c>
      <c r="I7" s="8" t="n">
        <v>-0.31</v>
      </c>
      <c r="J7" s="8" t="n">
        <v>-0.72</v>
      </c>
      <c r="K7" s="8" t="n">
        <v>-1.01</v>
      </c>
      <c r="L7" s="8" t="n">
        <v>-2.13</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Allena Pharmaceuticals, Inc. (the “Company”) is a clinical stage company focused on developing non-absorbed oral enzyme therapeutics to treat metabolic conditions including hyperoxaluria and hyperuricemia. The Company was incorporated under the laws of the State of Delaware on June 24, 2011. The Company’s headquarters are in Newton, Massachusett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bility to transition from pilot-scale manufacturing to large-scale production of products and the need to obtain adequate additional financing to fund the development of its product candidates. Liquidity and Going Concern The Company had an accumulated deficit of $ 246.5 million at December 31, 2021 and will require substantial additional capital to fund operations. The future success of the Company is dependent on its ability to identify and develop its product candidates and ultimately upon its ability to attain profitable operations. At December 31, 2021, the Company had $ 30.0 million of cash and cash equivalents. The Company’s available cash and cash equivalents as of December 31, 2021 are not sufficient to fund the Company’s current operating plan for at least the next twelve months following the filing of this Annual Report. The Company requires additional capital to sustain its operations, including its ALLN-346 development program. Management is exploring opportunities to secure additional funding through equity or debt financings or through collaborations, licensing transactions or other sources. In January 2022, the Company initiated a process to explore a range of strategic and financing alternatives to maximize shareholder value and has engaged the investment bank Stifel, Nicolaus &amp; Company, Inc. ("Stifel") to act as strategic advisor for this process. Potential strategic alternatives that may be evaluated include a partnership or sale of ALLN-346, a sale or merger of the Company, or securing additional financing to enable further development of the Company's ALLN-346 program. There can be no assurance that this strategic review process will result in the Company pursuing any transaction or that any transaction, if pursued, will be completed. If the Company is unable to complete a transaction, it may be required to initiate a bankruptcy process. As part of the strategic process, the Compensation Committee of the Board of Directors approved a retention plan on January 28, 2022, available to all employees ("Retention Plan"). Employees were required to execute retention agreements to receive payments and other considerations offered by the Retention Plan. Employees who executed a retention agreement received a salary adjustment equal to 6.5 % retroactive to January 1, 2022, a restricted stock unit ("RSU") grant and a lump sum retention payment. A total of 3,163,000 RSUs were granted on February 1, 2022 under the Retention Plan. The RSUs vest over a three-year period ratably on July 15 th and January 15 th of each year following grant date. Lump sum retention payments totaling $ 3.0 million were made to employees in February 2022. If an employee resigns from the Company or is terminated for cause prior to June 30, 2022, the employee would be required to fully repay the lump sum retention payment received. If an employee resigns from the Company or is terminated for cause between July 1, 2022 and September 30, 2022, the employee would be required to repay 50 % of the lump sum retention payment received. During the first quarter of 2022, the Company made principal prepayments of $ 5.0 million of the $ 10.0 million that was outstanding as of December 31, 2021 under the loan and security agreement with Pontifax Medison Finance (Israel) L.P. and Pontifax Medison Finance (Cayman) L.P. (together “Pontifax”) (“Pontifax Agreement”). The outstanding principal balance as of the filing date of this Annual Report is $ 5.0 million. The Company also purchased Directors' &amp; Officers' run-off insurance for $ 6.8 million in March 2022 to provide continued insurance coverage through any bankruptcy process with run off period of six years , which equal to the statute of limitations. On March 18, 2022, the Company announced that it was terminating its URIROX-2 study and reloxaliase program and initiated the process of closing the URIROX-2 study with the CRO, investigative sites, patients and business partners. In connection with the termination of the reloxaliase program, the Company completed a workforce reduction of approximately 40 % on March 31, 2022. In accordance with the terms of the Retention Plan, the employees terminated by the Company on March 31, 2022 were not required to repay any portion of their lump sum retention payments originally received in February 2022. On July 16, 2021, the Company completed a registered direct offering, in which the Company issued and sold 17,416,096 shares of its common stock, pre-funded warrants ("Pre-funded Warrants") to purchase up to an aggregate of 3,941,648 shares of its common stock in lieu of shares of common stock, and warrants ("Warrants") to purchase up to 10,678,872 shares of the Company’s common stock through a securities purchase agreement with several healthcare-focused institutional and accredited investors. The combined price of each share of common stock and accompanying Warrant to purchase one-half of a share of common stock was $ 1.311 per share. The purchase price of each Pre-funded Warrant was $ 1.301 , which was the combined purchase price per share of common stock and accompanying Warrant to purchase one-half of a share of common stock, minus $ 0.01 . Gross proceeds of the transaction were $ 28.0 million. As a result of the registered direct offering, the Company received approximately $ 25.4 million after deducting offering costs. Each Warrant is exercisable for one share of the Company’s common stock at an exercise price of $ 1.25 per share. The Warrants are immediately exercisable and expire on July 16, 2026 . Each Pre-funded Warrant is exercisable for one share of the Company's Common Stock at an exercise price of $ 0.01 per share. All Pre-funded Warrants were exercised on July 16, 2021 . The Company entered into an At Market Issuance Sales Agreement with B. Riley Securities, Inc. (“B. Riley ATM Agreement”) on March 29, 2021. During the year ended December 31, 2021, the Company issued and sold a total of 4,081,338 shares of its common stock under the B. Riley ATM Agreement at a weighted average price of $ 1.11 per share for net proceeds of approximately $ 4.2 million. The Company entered into another At Market Issuance Sales Agreement with B. Riley Securities, Inc. (“Updated B. Riley ATM Agreement”) on December 23, 2021. During the first quarter of 2022 through the filing date of this Annual Report, the Company issued and sold 6,804,888 shares of its common stock under the Updated B. Riley ATM Agreement at a weighted average price of $ 0.62 per share for net proceeds of $ 4.1 million. The B. Riley ATM Agreement was terminated at the time the Company entered into the Updated B. Riley Agreement. During the first quarter of 2021, the Company issued and sold 6,058,318 shares of its common stock under an At-the Market Equity Offering Sales Agreement with Cowen and Company, LLC ("Cowen ATM Agreement") at a weighted average price of $ 1.99 per share for net proceeds of $ 11.7 million. The Cowen ATM Agreement was terminated at the time the Company entered into the B. Riley ATM Agreement. Market volatility resulting from the COVID-19 pandemic or other factors could also adversely impact the Company’s ability to access capital as and when needed. If the Company is unable to obtain sufficient additional funds on commercially acceptable terms to fund its operations, it will have a material adverse effect on its business, results of operations and financial condition and jeopardize its ability to continue operations. The Company may need to implement additional cost reduction strategies, which may include amending, delaying, limiting, reducing, or terminating one or more of its ongoing or planned clinical trials or development programs of its product candidates, and the Company may need to seek an in-court or out-of-court restructuring of its liabilities. In the event of such future liquidation or bankruptcy proceeding, holders of the Company's common stock and other securities will likely suffer a total loss of their investment. These factors raise substantial doubt about the Company’s ability to continue as a going concern as of the filing date of this Annual Report.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Basis of Presentation The accompanying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 consolidated financial statements include the accounts of Allena Pharmaceuticals, Inc. and its wholly owned subsidiaries Allena Pharmaceuticals Security Corporation (“Security Corporation”), which was incorporated in December 2014, and Allena Pharmaceuticals Ireland Limited, which was incorporated in March 2017 . All intercompany transactions and balances have been eliminated. Use of Estimates The preparation of the Company's consolidated financial statements in conformity with GAAP requires management to make estimates and assumptions that affect the reported amounts of assets, liabilities, expenses and related disclosure of contingent assets and liabilities at the date of the financial statements and reported amounts of expenses during the reporting period. On an ongoing basis, the Company's management evaluates its estimates, which include but are not limited to management’s judgments of prepaid and accrued research and development expenses, and the valuation of stock-based awards. Actual results could differ from those estimates. Segment Information Operating segments are defined as components of an enterprise about which separate discrete information is available for evaluation by the chief operating decision-maker in deciding how to allocate resources and assess performance. The Company's chief operating decision-maker, the Company's chief executive officer, views the Company's operations and manages its business as a single operating segment, which is the business of discovering and developing non-absorbed oral enzyme therapeutics. Comprehensive Income (Loss) Comprehensive income (loss) is defined as the change in equity of a business enterprise during a period from transactions and other events and circumstances from non-owner sources. Comprehensive loss equaled net loss for the years ended December 31, 2021, 2020 and 2019. Cash and Cash Equivalents The Company considers all highly liquid investments with an original maturity of three months or less to be cash equivalents. Cash and cash equivalents include cash held in banks and amounts held in money market funds. Cash equivalents are stated at cost, which approximates fair value. Cash and cash equivalents consist of the following at December 31, 2021 and 2020 (in thousands):
December 31,
2021 2020
Cash and cash equivalents:
Cash $ 13,465 $ 344
Money market funds 16,523 34,698
$ 29,988 $ 35,042 Investments The Company classifies its investments in debt securities as available-for-sale. Available-for-sale investments are carried at fair value with unrealized gains and losses included in stockholders’ equity. Any premium or discount arising at purchase is amortized and/or accreted to interest income and/or expense. The cost of securities sold is determined on a specific identification basis, and realized gains and losses are included in interest income (expense) within the statement of operations and comprehensive loss. The Company did not hold any investments at December 31, 2021 and 2020. The Company evaluates its available-for-sale investments with unrealized losses for other-than-temporary impairment. When assessing investments for other-than-temporary declines in value, the Company considers such factors as, among other things, the significance of the decline in value is as a percentage of the original cost, the length of time that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Concentration of Credit Risk and Off-Balance Sheet Risk Financial instruments that potentially expose the Company to concentrations of credit risk consist primarily of cash, cash equivalents and investments. The Company maintains all of its cash and cash equivalents at a single accredited financial institution, in amounts that exceed federally insured limits. The Company generally invests its excess cash in money market funds that are subject to minimal credit and market risk.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has no significant off-balance sheet risk such as foreign exchange contracts, option contracts, or other foreign hedging arrangements. Significant Suppliers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the active pharmaceutical ingredients and formulated drugs related to these programs. These programs could be adversely affected by a significant interruption in the supply of active pharmaceutical ingredients and formulated drugs. Fair Value of Financial Instru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hierarchy defines three levels of valuation inputs, of which the first two are considered observable and the last is considered unobservable: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Property and Equipment Property and equipment consists of laboratory equipment, computer equipment, software and leasehold improvements recorded at cost. These amounts are depreciated using the straight-line method over the estimated useful lives of the assets as follows:
Laboratory equipment 4 years
Computer equipment 3 years
Software 5 years
Leasehold improvements Shorter of useful life Upon retirement or sale, the cost of the assets disposed of and the related accumulated depreciation are eliminated from the balance sheet and related gains or losses are reflected in the statement of operations and comprehensive loss. Repairs and maintenance costs are expensed as incurred and costs of significant improvements are capitalized.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 t recognize any impairment losses for the years ended December 31, 2021, 2020 and 2019. Leases The Company determines at the inception of an arrangement whether the arrangement contains a lease. If a lease is identified in an arrangement, the Company recognizes a right-of-use asset and liability on its balance sheet and determines whether the lease should be classified as a finance or operating lease. The Company does not recognize assets or liabilities for leases with lease terms of less than 12 month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Effective January 1, 2019, the Company adopted ASC 842. In adopting ASC 842, the Company elected to utilize a package of practical expedients under which an entity need not reassess whether any expired or existing contracts are or contain leases, the lease classification for any expired or existing leases or initial direct costs for any existing leases. The Company also elected a practical expedient whereby an entity can utilize hindsight in determining the lease term, including options to extend or terminate the lease. Finally, although separation of lease and non-lease components is required under ASC 842, the Company elected a practical expedient to not separate lease and non-lease components and rather accounts for lease and non-lease components together as a single lease component. Variable lease payments are expensed as incurred. If a lease includes an option to extend or terminate the lease, the Company reflects the option in the lease term if it is reasonably certain it will exercise the option. Operating leases are recorded in “Operating lease assets,” “Operating lease liabilities” and “Operating lease liabilities, net of current portion” on the Company’s consolidated balance sheet. The Company did not have any finance leases recorded on its consolidated balance sheet as of December 31, 2020 and 2019. Research and Development The Company expenses all costs incurred in performing research and development activities. Research and development expenses include salaries and benefits, materials and supplies, preclinical and clinical trial expenses, manufacturing expenses, stock-based compensation expense, depreciation of equipment, contract services and other outside expenses. Costs of certain development activities, such as manufacturing,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Patent Costs The Company expenses patent application and related legal costs as incurred and classifies such costs as general and administrative expenses in the accompanying consolidated statements of operations and comprehensive loss. Accounting for Stock-Based Compensation The Company accounts for its stock-based compensation in accordance with ASC Topic 718, Compensation—Stock Compensation (“ASC 718”). ASC 718 requires all stock-based payments to employees, directors, and non-employees, to be recognized as expense in the statements of operations and comprehensive loss based on their grant date fair values. The Company estimates the fair value of options granted using the Black-Scholes option pricing model for stock option grants to both employees and non-employees. The Company believes the fair value of the stock options granted to non-employees is more reliably determinable than the fair value of the services provided. The Black-Scholes option pricing model requires inputs based on certain subjective assumptions, including (a) the expected stock price volatility, (b) the expected term of the award, (c) the risk-free interest rate and (d) expected dividends. Due to the limited trading history of the Company’s common stock and a lack of company-specific historical and implied volatility data that is equal to the length of the expected term of the Company’s options, the Company has based its computation of expected volatility on the historical volatility of a representative group of public companies with similar characteristics to the Company, including stage of product development and life science industry focus. The Company weights its own historical volatility of its stock price and the historical volatility of a representative group of public companies for the computation of expected volatility used for estimating the fair value of option grants. The Company increase the weighting on the historical volatility of its stock price over the historical volatility of a representative group of public companies until such time as the Company has a sufficient amount of historical information regarding the volatility of its stock. The historical volatility is calculated based on a period of time commensurate with the expected term assumption.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stock-based pay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Company recognizes forfeitures as they occur . The Company expenses the fair value of its stock-based compensation awards on a straight-line basis over the requisite service period, which is generally the vesting period. Warrants The Company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other expense, net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s. Equity-classified warrants are accounted for at fair value on the issuance date with no changes in fair value recognized after the issuance date. The Warrants and Pre-funded Warrants do not meet the requirements for liability classification under ASC-480-10 or ASC-815-40. Therefore, the Warrants and Pre-funded Warrants were treated as equity at the time of issuance. As of December 31, 2021, the Company concluded that the Warrants continue to meet the equity-classification guidance. Income Taxes The Company accounts for income taxes using the liability method in accordance with ASC Topic 740, Income Taxes (“ASC 740”). The difference between the financial statement and tax basis of the assets and liabilities is determined annually. Deferred income tax assets and liabilities are computed using the tax laws and rates that are expected to apply for periods in which such differences reverse. Valuation allowances are established, if necessary, to reduce the deferred tax asset to the amount that will more likely than not be realized. The Company recognizes the effect of income tax positions only if those positions are more likely than not of being sustained. Recognized income tax positions are measured at the largest amount that is greater than 50 % likely of being realized. Changes in recognition or measurement are reflected in the period in which the change in judgment occurs. 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restricted stock units, common stock issuable upon conversion of outstanding debt and warrants to purchase common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Basic and diluted net loss per share attributable to common stockholders was calculated as follows (in thousands, except share and per share data):
Years Ended December 31,
2021 2020 2019
Numerator:
Net loss $ ( 48,663 ) $ ( 32,845 ) $ ( 47,339 )
Net loss attributable to common stockholders $ ( 48,663 ) $ ( 32,845 ) $ ( 47,339 )
Denominator:
Weighted-average common shares – 67,956,739 32,506,679 22,180,868
Net loss per share attributable to common $ ( 0.72 ) $ ( 1.01 ) $ ( 2.13 ) The following table sets forth the potentially dilutive securities that have been excluded from the calculation of diluted net loss per share because to include them would be anti-dilutive (in common stock equivalent shares):
Years Ended December 31,
2021 2020 2019
Stock options 6,765,837 4,110,691 3,915,591
Restricted stock units — 620,277 517,750
Warrants 10,687,912 9,040 9,040
Common stock issuable upon conversion of outstanding debt 2,439,024 2,439,024 —
Total 19,892,773 7,179,032 4,442,381 Loss Contingencies In accordance with ASC 450, Contingencies , the Company accrues anticipated costs of settlement, damages, and losses for loss contingencies based on historical experience or to the extent specific losses are probable and estimable. Otherwise, the Company expenses these costs as incurred. If the estimate of a probable loss is a range, and no amount within the range is more likely, the Company accrues the minimum amount of the range. Guarantees The Company has identified the guarantees described below as disclosable, in accordance with ASC 460, Guarantees .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several noncancelable operating leases. The Company has standard indemnification arrangements under these leases that require it to indemnify the landlord against all costs, expenses, fines, suits, claims, demands, liabilities, and actions directly resulting from any breach, violation, or nonperformance of any covenant or condition of the respective lease. As of December 31, 2021 and 2020, the Company had no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 Recently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December 2019, the FASB issued ASU No. 2019-12, Income Taxes (Topic 740): Simplifying the Accounting for Income Taxes (“ASU 2019-12”), which is intended to simplify various aspects related to accounting for income taxes. The new guidance became effective for the Company on January 1, 2021 . The adoption of ASU 2019-12 did not have a material impact on the Company’s consolidated financial statements. In 2020, the FASB issued ASU 2020-06, Debt -Debt with Conversion and Other Options (Subtopic 470-20) and Derivatives and Hedging-Contracts in Entity’s Own Equity (Subtopic 815-40) , simplifies the accounting for convertible debt and convertible preferred stock by removing the requirements to separately present certain conversion features in equity. In addition, the amendments in the ASU also simplify the guidance in AS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Company adopted ASU 2020-06 on January 1, 2022 . The adoption of ASU 2020-06 did not have a material impact on its consolidated financial statements. Recently Issued Accounting Pronouncements In 2016, the FASB issued ASU 2016-13, Financial Instruments - Credit Losses (Topic 326):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ASU 2016-13 requires allowances to be recorded instead of reducing the amortized cost of the investment. ASU 2016-13 is effective for smaller reporting companies on January 1, 2023. Early adoption is permitted. The Company does not expect that the adoption of ASU 2016-13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The following tables present information about the Company’s financial assets and liabilities that have been measured at fair value at December 31, 2021 and 2020 and indicates the fair value hierarchy of the valuation inputs utilized to determine such fair value (in thousands):
Description December 31, 2021 Quoted Significant Significant
Assets:
Money market funds, included in cash and cash $ 16,523 $ 16,523 $ — $ —
Total assets $ 16,523 $ 16,523 $ — $ —
Description December 31, 2020 Quoted Significant Significant
Assets:
Money market funds, included in cash and cash $ 34,698 $ 34,698 $ — $ —
Total assets $ 34,698 $ 34,698 $ — $ — At December 31, 2021 and 2020, all of the Company’s cash equivalents were comprised of money market funds. There have been no changes to the valuation methods used during the years ended December 31, 2021 and 2020. There were no transfers within the fair value hierarchy during the years ended December 31, 2021 and 2020. The carrying amounts reflected in the consolidated balance sheets for cash and cash equivalents, prepaid expenses and other current assets, accounts payable and accrued expenses approximate their carrying values. The Company believes the terms of the loan payable reflect current market conditions for an instrument with similar terms and maturity. The carrying value of the Company’s debt therefore approximates its fair value based on Level 3 of the fair value hierarch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1:48Z</dcterms:created>
  <dcterms:modified xmlns:dcterms="http://purl.org/dc/terms/" xmlns:xsi="http://www.w3.org/2001/XMLSchema-instance" xsi:type="dcterms:W3CDTF">2022-03-31T20:01:48Z</dcterms:modified>
</cp:coreProperties>
</file>